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AND GOING CONCERN" sheetId="8" state="visible" r:id="rId8"/>
    <sheet xmlns:r="http://schemas.openxmlformats.org/officeDocument/2006/relationships" name="BASIS OF PRESENTATION AND PRINC" sheetId="9" state="visible" r:id="rId9"/>
    <sheet xmlns:r="http://schemas.openxmlformats.org/officeDocument/2006/relationships" name="REVENUE DISAGGREGATION" sheetId="10" state="visible" r:id="rId10"/>
    <sheet xmlns:r="http://schemas.openxmlformats.org/officeDocument/2006/relationships" name="PROPERTY AND EQUIPMENT" sheetId="11" state="visible" r:id="rId11"/>
    <sheet xmlns:r="http://schemas.openxmlformats.org/officeDocument/2006/relationships" name="INVENTORIES" sheetId="12" state="visible" r:id="rId12"/>
    <sheet xmlns:r="http://schemas.openxmlformats.org/officeDocument/2006/relationships" name="OTHER CURRENT LIABILITIES" sheetId="13" state="visible" r:id="rId13"/>
    <sheet xmlns:r="http://schemas.openxmlformats.org/officeDocument/2006/relationships" name="LEAS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TOCKHOLDERS_ DEFICIT" sheetId="17" state="visible" r:id="rId17"/>
    <sheet xmlns:r="http://schemas.openxmlformats.org/officeDocument/2006/relationships" name="ACCOUNTS PAYABLE - RELATED PART" sheetId="18" state="visible" r:id="rId18"/>
    <sheet xmlns:r="http://schemas.openxmlformats.org/officeDocument/2006/relationships" name="CONVERTIBLE NOTES PAYABLE" sheetId="19" state="visible" r:id="rId19"/>
    <sheet xmlns:r="http://schemas.openxmlformats.org/officeDocument/2006/relationships" name="BASIS OF PRESENTATION AND PRI_2" sheetId="20" state="visible" r:id="rId20"/>
    <sheet xmlns:r="http://schemas.openxmlformats.org/officeDocument/2006/relationships" name="BASIS OF PRESENTATION AND PRI_3" sheetId="21" state="visible" r:id="rId21"/>
    <sheet xmlns:r="http://schemas.openxmlformats.org/officeDocument/2006/relationships" name="REVENUE DISAGGREGATION (Tables)" sheetId="22" state="visible" r:id="rId22"/>
    <sheet xmlns:r="http://schemas.openxmlformats.org/officeDocument/2006/relationships" name="PROPERTY AND EQUIPMENT (Tables)" sheetId="23" state="visible" r:id="rId23"/>
    <sheet xmlns:r="http://schemas.openxmlformats.org/officeDocument/2006/relationships" name="INVENTORIES (Tables)" sheetId="24" state="visible" r:id="rId24"/>
    <sheet xmlns:r="http://schemas.openxmlformats.org/officeDocument/2006/relationships" name="OTHER CURRENT LIABILITIES (Tabl" sheetId="25" state="visible" r:id="rId25"/>
    <sheet xmlns:r="http://schemas.openxmlformats.org/officeDocument/2006/relationships" name="LEASES (Tables)" sheetId="26" state="visible" r:id="rId26"/>
    <sheet xmlns:r="http://schemas.openxmlformats.org/officeDocument/2006/relationships" name="CONVERTIBLE NOTES PAYABLE (Tabl" sheetId="27" state="visible" r:id="rId27"/>
    <sheet xmlns:r="http://schemas.openxmlformats.org/officeDocument/2006/relationships" name="DESCRIPTION OF BUSINESS (Detail" sheetId="28" state="visible" r:id="rId28"/>
    <sheet xmlns:r="http://schemas.openxmlformats.org/officeDocument/2006/relationships" name="LIQUIDITY AND GOING CONCERN (De" sheetId="29" state="visible" r:id="rId29"/>
    <sheet xmlns:r="http://schemas.openxmlformats.org/officeDocument/2006/relationships" name="Schedule of property and equipm" sheetId="30" state="visible" r:id="rId30"/>
    <sheet xmlns:r="http://schemas.openxmlformats.org/officeDocument/2006/relationships" name="The following table provides th" sheetId="31" state="visible" r:id="rId31"/>
    <sheet xmlns:r="http://schemas.openxmlformats.org/officeDocument/2006/relationships" name="BASIS OF PRESENTATION AND PRI_4" sheetId="32" state="visible" r:id="rId32"/>
    <sheet xmlns:r="http://schemas.openxmlformats.org/officeDocument/2006/relationships" name="The Company_s disaggregated rev" sheetId="33" state="visible" r:id="rId33"/>
    <sheet xmlns:r="http://schemas.openxmlformats.org/officeDocument/2006/relationships" name="As of September 30, 2022 and De" sheetId="34" state="visible" r:id="rId34"/>
    <sheet xmlns:r="http://schemas.openxmlformats.org/officeDocument/2006/relationships" name="PROPERTY AND EQUIPMENT (Details" sheetId="35" state="visible" r:id="rId35"/>
    <sheet xmlns:r="http://schemas.openxmlformats.org/officeDocument/2006/relationships" name="As of September 30, 2022 and _2" sheetId="36" state="visible" r:id="rId36"/>
    <sheet xmlns:r="http://schemas.openxmlformats.org/officeDocument/2006/relationships" name="As of September 30, 2022 and _3" sheetId="37" state="visible" r:id="rId37"/>
    <sheet xmlns:r="http://schemas.openxmlformats.org/officeDocument/2006/relationships" name="The following table provides a " sheetId="38" state="visible" r:id="rId38"/>
    <sheet xmlns:r="http://schemas.openxmlformats.org/officeDocument/2006/relationships" name="The components of lease expense" sheetId="39" state="visible" r:id="rId39"/>
    <sheet xmlns:r="http://schemas.openxmlformats.org/officeDocument/2006/relationships" name="The following tables provides a" sheetId="40" state="visible" r:id="rId40"/>
    <sheet xmlns:r="http://schemas.openxmlformats.org/officeDocument/2006/relationships" name="Payments due by period of lease" sheetId="41" state="visible" r:id="rId41"/>
    <sheet xmlns:r="http://schemas.openxmlformats.org/officeDocument/2006/relationships" name="LEASES (Details Narrative)" sheetId="42" state="visible" r:id="rId42"/>
    <sheet xmlns:r="http://schemas.openxmlformats.org/officeDocument/2006/relationships" name="RELATED PARTY TRANSACTIONS (Det" sheetId="43" state="visible" r:id="rId43"/>
    <sheet xmlns:r="http://schemas.openxmlformats.org/officeDocument/2006/relationships" name="STOCKHOLDERS_ DEFICIT (Details " sheetId="44" state="visible" r:id="rId44"/>
    <sheet xmlns:r="http://schemas.openxmlformats.org/officeDocument/2006/relationships" name="ACCOUNTS PAYABLE - RELATED PA_2" sheetId="45" state="visible" r:id="rId45"/>
    <sheet xmlns:r="http://schemas.openxmlformats.org/officeDocument/2006/relationships" name="Convertible notes payable at Se" sheetId="46" state="visible" r:id="rId46"/>
    <sheet xmlns:r="http://schemas.openxmlformats.org/officeDocument/2006/relationships" name="CONVERTIBLE NOTES PAYABLE (Deta"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Sep. 30, 2022</t>
        </is>
      </c>
      <c r="C2" s="2" t="inlineStr">
        <is>
          <t>Nov.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2140</t>
        </is>
      </c>
      <c r="C12" s="4" t="inlineStr">
        <is>
          <t xml:space="preserve"> </t>
        </is>
      </c>
    </row>
    <row r="13">
      <c r="A13" s="4" t="inlineStr">
        <is>
          <t>Entity Registrant Name</t>
        </is>
      </c>
      <c r="B13" s="4" t="inlineStr">
        <is>
          <t>Imperalis Holding Corp.</t>
        </is>
      </c>
      <c r="C13" s="4" t="inlineStr">
        <is>
          <t xml:space="preserve"> </t>
        </is>
      </c>
    </row>
    <row r="14">
      <c r="A14" s="4" t="inlineStr">
        <is>
          <t>Entity Central Index Key</t>
        </is>
      </c>
      <c r="B14" s="4" t="inlineStr">
        <is>
          <t>0001349706</t>
        </is>
      </c>
      <c r="C14" s="4" t="inlineStr">
        <is>
          <t xml:space="preserve"> </t>
        </is>
      </c>
    </row>
    <row r="15">
      <c r="A15" s="4" t="inlineStr">
        <is>
          <t>Entity Tax Identification Number</t>
        </is>
      </c>
      <c r="B15" s="4" t="inlineStr">
        <is>
          <t>20-564882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421 McCarthy Blvd</t>
        </is>
      </c>
      <c r="C17" s="4" t="inlineStr">
        <is>
          <t xml:space="preserve"> </t>
        </is>
      </c>
    </row>
    <row r="18">
      <c r="A18" s="4" t="inlineStr">
        <is>
          <t>Entity Address, City or Town</t>
        </is>
      </c>
      <c r="B18" s="4" t="inlineStr">
        <is>
          <t>Milpitas</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035</t>
        </is>
      </c>
      <c r="C20" s="4" t="inlineStr">
        <is>
          <t xml:space="preserve"> </t>
        </is>
      </c>
    </row>
    <row r="21">
      <c r="A21" s="4" t="inlineStr">
        <is>
          <t>City Area Code</t>
        </is>
      </c>
      <c r="B21" s="4" t="inlineStr">
        <is>
          <t>(510)</t>
        </is>
      </c>
      <c r="C21" s="4" t="inlineStr">
        <is>
          <t xml:space="preserve"> </t>
        </is>
      </c>
    </row>
    <row r="22">
      <c r="A22" s="4" t="inlineStr">
        <is>
          <t>Local Phone Number</t>
        </is>
      </c>
      <c r="B22" s="4" t="inlineStr">
        <is>
          <t>657-263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726948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DISAGGREGATION</t>
        </is>
      </c>
      <c r="B4" s="4" t="inlineStr">
        <is>
          <t xml:space="preserve">4. REVENUE DISAGGREGATION The Company’s disaggregated revenues consist
of the following for the three and nine months ended September 30, 2022 and 2021.
For the Three Months Ended For the Nine Months Ended
2022 2021 2022 2021
Primary Geographical Markets
North America $ 1,593,000 $ 967,000 $ 3,427,000 $ 3,463,000
Europe 32,000 1,000 79,000 416,000
Other 202,000 127,000 512,000 429,000
Total Revenue $ 1,827,000 $ 1,095,000 $ 4,018,000 $ 4,308,000
Major Goods
Power supply units $ 1,645,000 $ 1,095,000 $ 3,757,000 $ 4,308,000
EV chargers 182,000 - 261,000 -
Total Revenue $ 1,827,000 $ 1,095,000 $ 4,018,000 $ 4,308,000
Timing of Revenue Recognition
Goods transferred at a point in time $ 1,827,000 $ 1,095,000 $ 4,018,000 $ 4,308,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5. PROPERTY AND EQUIPMENT As of September 30, 2022 and December 31, 2021,
property and equipment consist of the following:
September 30, 2022 December 31, 2021
Machinery and equipment $ 667,000 $ 680,000
Computers - 483,000
Office furniture and equipment 97,000 160,000
Leasehold improvements 72,000 89,000
EV chargers 64,000 -
900,000 1,412,000
Less: accumulated depreciation and amortization (652,000 ) (1,301,000 )
Property and equipment, net $ 248,000 $ 111,000 Depreciation and amortization expense related
to property and equipment was $ 10,000 6,000 40,000 18,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6. INVENTORIES As of September 30, 2022 and December 31, 2021,
inventories consisted of:
September 30, 2022 December 31, 2021
Raw materials, parts and supplies $ 959,000 $ 594,000
Finished products 1,824,000 652,000
Total inventories $ 2,784,000 $ 1,24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OTHER CURRENT LIABILITIES</t>
        </is>
      </c>
      <c r="B4" s="4" t="inlineStr">
        <is>
          <t xml:space="preserve">7. OTHER CURRENT LIABILITIES As of September 30, 2022 and December 31, 2021,
other current liabilities consisted of the following:
September 30, 2022 December 31, 2021
Customer prepayments $ 270,000 $ 259,000
Other accrued liabilities 128,000 46,000
Accrued payroll and payroll taxes 224,000 214,000
Total other current liabilities $ 622,000 $ 519,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8. LEASES The Company has operating leases for office space
and manufacturing locations. The Company’s leases have weighted average remaining lease terms of 1.3 3.3 The following table provides a summary of leases
by balance sheet category as of September 30, 2022:
September 30, 2022
Operating right-of-use assets $ 1,786,000
Operating lease liability – current 546,000
Operating lease liability – non-current 1,396,000 The components of lease expenses for the periods ended September
30, 2022 were as follows:
Three Months Ended Nine Months Ended
Operating lease cost $ 162,000 $ 486,000
Short-term lease cost - -
Variable lease cost - - The following tables provides a summary of other information related
to leases for the nine months ended September 30, 2022:
September 30, 2022
Cash paid for amounts included in the measurement of lease liabilities:
Operating cash flows related to operating leases $ 350,000
Right-of-use assets obtained in exchange for new operating lease liabilities -
Weighted-average remaining lease term – operating leases 3.1
Weighted-average discount rate – operating leases 8 % Payments due by period of lease liabilities under
the Company’s non-cancellable operating leases as of September 30, 2022, were as follows:
2022 (remaining) $ 167,000
2023 682,000
2024 693,000
2025 609,000
2026 51,000
2027 -
Total lease payments 2,202,000
Less interest (260,000 )
Present value of lease liabilities $ 1,94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9. RELATED PARTY TRANSACTIONS Allocation of General Corporate Expenses BitNile provides human resources, accounting,
and other services to the Company. The Company obtains its business insurance under BitNile. The accompanying financial statements include
allocations of these expenses. The allocation method calculates the appropriate share of overhead costs to the Company by using the Company’s
revenue as a percentage of total revenue of BitNile. The Company believes the allocation methodology used is reasonable and has been consistently
applied, and results in an appropriate allocation of costs incurred. However, these allocations may not be indicative of the cost had
the Company been a stand-alone entity or of future services. BitNile allocated $ 90,000 240,000 83,000 248,000 Contributions From Parent The Company previously received funding from BitNile to cover any shortfalls
on operating cash requirements. In addition to the allocation of general corporate expenses, the Company received $ 0.6 2.8 1.1 2.9 Sales to Related Party The Company recognized $ 0 2,000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0. COMMITMENTS AND CONTINGENCIES Litigation Matters The Company is involved in litigation arising
from other matters in the ordinary course of business. The Company is regularly subject to claims, suits, regulatory and government investigations,
and other proceedings involving labor and employment, commercial disputes, and other matters. Such claims, suits, regulatory and government
investigations, and other proceedings could result in fines, civil penalties, or other adverse consequences. Certain of these outstanding matters include speculative,
substantial or indeterminate monetary amounts. The Company records a liability when it believes that it is probable that a loss has been
incurred and the amount can be reasonably estimated. If the Company determines that a loss is reasonably possible and the loss or range
of loss can be estimated, the Company discloses the reasonably possible loss. The Company evaluates developments in its legal matters
that could affect the amount of liability that has been previously accrued, and the matters and related reasonably possible losses disclosed,
and makes adjustments as appropriate. Significant judgment is required to determine both likelihood of there being, and the estimated
amount of a loss related to such matters. With respect to the Company’s outstanding
litigation matters, based on the Company’s current knowledge, the Company believes that the amount or range of reasonably possible
loss will not, either individually or in aggregate, have a material adverse effect on the Company’s business, consolidated financial
position, results of operations, or cash flows. However, the outcome of such matters is inherently unpredictable and subject to significant
uncertain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3" t="inlineStr">
        <is>
          <t>Equity [Abstract]</t>
        </is>
      </c>
      <c r="B3" s="4" t="inlineStr">
        <is>
          <t xml:space="preserve"> </t>
        </is>
      </c>
    </row>
    <row r="4">
      <c r="A4" s="4" t="inlineStr">
        <is>
          <t>STOCKHOLDERS’ DEFICIT</t>
        </is>
      </c>
      <c r="B4" s="4" t="inlineStr">
        <is>
          <t>11. STOCKHOLDERS’ DEFICIT Authorized Capital The Company is authorized to issue two
hundred million ( 200,000,000 0.001 25,000 0.001 161,704,695
and nil 25,000 On September 5, 2022, the Company entered into
an amendment to the Agreement, pursuant to which the Company agreed to (i) use commercially reasonable efforts to effectuate a distribution
by the Parent of 140,000,000 shares of common stock beneficially owned by the Parent (the “Distribution”) and, (ii) to issue
to Parent warrants to purchase an equivalent number of shares of common stock to be issued in the Distribution (the “Warrants”).
The Distribution has not yet occurred. On September
12 200,000,000
750,000,000 Common Stock The holders of our Common Stock have equal ratable rights to dividends
from funds legally available therefor, when, as and if declared by our board of directors. Holders of Common Stock are also entitled to
share ratably in all of our assets available for distribution to holders of Common Stock upon liquidation, dissolution or winding up of
our affairs. The holders of shares of our Common Stock do not have cumulative voting
rights, which means that the holders of more than 50% of such outstanding shares, voting for the election of directors, can elect all
of the directors to be elected, if they so choose, and in such event, the holders of the remaining shares will not be able to elect any
of our directors. The holders of 50% of the outstanding Common Stock constitute a quorum at any meeting of shareholders, and the vote
by the holders of a majority of the outstanding shares or a majority of the shareholders at a meeting at which quorum exists are required
to effect certain fundamental corporate changes, such as liquidation, merger or amendment of our articles of incorporation. Except as otherwise required by law or as may be provided by the resolutions
of the Board of Directors authorizing the issuance of Common Stock, all rights to vote and all voting power shall be vested in the holders
of Common Stock. Each share of Common Stock shall entitle the holder thereof to one vote. Upon any liquidation, dissolution or winding-up of the corporation,
whether voluntary or involuntary, the remaining net assets of the Company shall be distributed pro rata to the holders of the Common Stock. Series A Preferred Stock There are 25,000 1,000 25 In the event that the
Company is liquidated, dissolved or wound up, then before any distribution or payment is made to the holders of any Common Stock or any
other class or series of junior stock, the holders of Series A Preferred Stock are entitled to receive liquidating distributions in an
amount equal to the stated value for each share of Series A Preferred Stock held by such holders. Dividends on the Series
A Preferred Stock accrue daily and are in cumulative form, and including, the date of original issue and shall be payable quarterly on
the last day of each calendar quarter out of funds legally available therefore, at the rate of eight percent ( 8 Each holder shall be
entitled to vote on an “as converted” basis with holders of outstanding shares of our common stock, voting together as a single
class, with respect to any and all matters presented to the stockholders for their action or consideration. For so long as the holder
shall continue to hold any shares of Series A Preferred Stock issued to it on the date of the Acquisition, the holder shall be entitled
to elect a number of directors to the Board of Directors equal to a percentage determined by the number of Series A Preferred Stock beneficially
owned by the holders, determined on an “as converted” basis, divided by the sum of the number of shares of Common Stock outstanding
plus the number of Series A Preferred Stock outstanding on an “as converted” basis, provided, that the number of directors
that the holders are entitled to elect shall never be less than a majority of our board of directors. Upon
the one-year anniversary of the Acquisition, the shares of Series A Preferred Stock shall be subject to redemption in cash at the option
of the holder in an amount per share equal to the stated value plus all accrued and unpaid dividends thereon. In accordance with FASB
ASC Topic 480, “Distinguishing Liabilities from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 RELATED PARTY</t>
        </is>
      </c>
      <c r="B1" s="2" t="inlineStr">
        <is>
          <t>9 Months Ended</t>
        </is>
      </c>
    </row>
    <row r="2">
      <c r="B2" s="2" t="inlineStr">
        <is>
          <t>Sep. 30, 2022</t>
        </is>
      </c>
    </row>
    <row r="3">
      <c r="A3" s="3" t="inlineStr">
        <is>
          <t>Payables and Accruals [Abstract]</t>
        </is>
      </c>
      <c r="B3" s="4" t="inlineStr">
        <is>
          <t xml:space="preserve"> </t>
        </is>
      </c>
    </row>
    <row r="4">
      <c r="A4" s="4" t="inlineStr">
        <is>
          <t>ACCOUNTS PAYABLE - RELATED PARTY</t>
        </is>
      </c>
      <c r="B4" s="4" t="inlineStr">
        <is>
          <t>12. ACCOUNTS PAYABLE - RELATED PARTY The Company is a majority owned subsidiary of BitNile.
During the nine month period ended September 30, 2022, BitNile made vendor payments on behalf of IMHC amounting to $ 17,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9 Months Ended</t>
        </is>
      </c>
    </row>
    <row r="2">
      <c r="B2" s="2" t="inlineStr">
        <is>
          <t>Sep. 30, 2022</t>
        </is>
      </c>
    </row>
    <row r="3">
      <c r="A3" s="3" t="inlineStr">
        <is>
          <t>Convertible Notes Payable</t>
        </is>
      </c>
      <c r="B3" s="4" t="inlineStr">
        <is>
          <t xml:space="preserve"> </t>
        </is>
      </c>
    </row>
    <row r="4">
      <c r="A4" s="4" t="inlineStr">
        <is>
          <t>CONVERTIBLE NOTES PAYABLE</t>
        </is>
      </c>
      <c r="B4" s="4" t="inlineStr">
        <is>
          <t>13. CONVERTIBLE NOTES PAYABLE Convertible notes payable at September 30, 2022
and December 31, 2021, were comprised of the following:
Conversion Interest Due date September December
Convertible promissory note, related party $ .01 10 December, 15, 2023 $ 101,000 $ -
Opportunity fund convertible notes payable $ 0.005 10 January 14, 2024 45,000 -
Total convertible notes payable, net of financing cost $ 146,000 -
Less: current portion (45,000 ) -
Total convertible notes payable, net of financing cost, long term $ 101,000 $ - Related Party Ault Lending, LLC (“AL”) is a wholly owned subsidiary of
BitNile, AL and the Company are both subsidiaries of BitNile. David Katzoff, who serves as our Chief Financial Officer, is also the
manager of AL. As a result, AL is deemed a related party. As part of the Acquisition, the Company
acquired a convertible note to AL, in the principal amount of $ 102,000 10 December
15, 2023 0.01 10,990,142 Convertible Notes Payable As part of the Acquisition, the Company acquired
Convertible Promissory notes payable to Opportunity Fund, LLC in the amounts of $ 25,000
20,000 75,000 10 January
14,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5000</v>
      </c>
      <c r="C3" s="6" t="n">
        <v>112000</v>
      </c>
    </row>
    <row r="4">
      <c r="A4" s="4" t="inlineStr">
        <is>
          <t>Accounts receivable, net</t>
        </is>
      </c>
      <c r="B4" s="5" t="n">
        <v>1089000</v>
      </c>
      <c r="C4" s="5" t="n">
        <v>627000</v>
      </c>
    </row>
    <row r="5">
      <c r="A5" s="4" t="inlineStr">
        <is>
          <t>Prepaid expenses and other current assets</t>
        </is>
      </c>
      <c r="B5" s="5" t="n">
        <v>756000</v>
      </c>
      <c r="C5" s="5" t="n">
        <v>1800000</v>
      </c>
    </row>
    <row r="6">
      <c r="A6" s="4" t="inlineStr">
        <is>
          <t>Inventories</t>
        </is>
      </c>
      <c r="B6" s="5" t="n">
        <v>2784000</v>
      </c>
      <c r="C6" s="5" t="n">
        <v>1246000</v>
      </c>
    </row>
    <row r="7">
      <c r="A7" s="4" t="inlineStr">
        <is>
          <t>TOTAL CURRENT ASSETS</t>
        </is>
      </c>
      <c r="B7" s="5" t="n">
        <v>4694000</v>
      </c>
      <c r="C7" s="5" t="n">
        <v>3785000</v>
      </c>
    </row>
    <row r="8">
      <c r="A8" s="4" t="inlineStr">
        <is>
          <t>Property and equipment, net</t>
        </is>
      </c>
      <c r="B8" s="5" t="n">
        <v>248000</v>
      </c>
      <c r="C8" s="5" t="n">
        <v>111000</v>
      </c>
    </row>
    <row r="9">
      <c r="A9" s="4" t="inlineStr">
        <is>
          <t>Right-of-use assets</t>
        </is>
      </c>
      <c r="B9" s="5" t="n">
        <v>1786000</v>
      </c>
      <c r="C9" s="5" t="n">
        <v>244000</v>
      </c>
    </row>
    <row r="10">
      <c r="A10" s="4" t="inlineStr">
        <is>
          <t>Other noncurrent assets</t>
        </is>
      </c>
      <c r="B10" s="5" t="n">
        <v>290000</v>
      </c>
      <c r="C10" s="5" t="n">
        <v>290000</v>
      </c>
    </row>
    <row r="11">
      <c r="A11" s="4" t="inlineStr">
        <is>
          <t>TOTAL ASSETS</t>
        </is>
      </c>
      <c r="B11" s="5" t="n">
        <v>7018000</v>
      </c>
      <c r="C11" s="5" t="n">
        <v>4430000</v>
      </c>
    </row>
    <row r="12">
      <c r="A12" s="3" t="inlineStr">
        <is>
          <t>CURRENT LIABILITIES</t>
        </is>
      </c>
      <c r="B12" s="4" t="inlineStr">
        <is>
          <t xml:space="preserve"> </t>
        </is>
      </c>
      <c r="C12" s="4" t="inlineStr">
        <is>
          <t xml:space="preserve"> </t>
        </is>
      </c>
    </row>
    <row r="13">
      <c r="A13" s="4" t="inlineStr">
        <is>
          <t>Accounts payable</t>
        </is>
      </c>
      <c r="B13" s="5" t="n">
        <v>910000</v>
      </c>
      <c r="C13" s="5" t="n">
        <v>657000</v>
      </c>
    </row>
    <row r="14">
      <c r="A14" s="4" t="inlineStr">
        <is>
          <t>Operating lease liability, current</t>
        </is>
      </c>
      <c r="B14" s="5" t="n">
        <v>546000</v>
      </c>
      <c r="C14" s="5" t="n">
        <v>73000</v>
      </c>
    </row>
    <row r="15">
      <c r="A15" s="4" t="inlineStr">
        <is>
          <t>Convertible notes payable, net</t>
        </is>
      </c>
      <c r="B15" s="5" t="n">
        <v>45000</v>
      </c>
      <c r="C15" s="4" t="inlineStr">
        <is>
          <t xml:space="preserve"> </t>
        </is>
      </c>
    </row>
    <row r="16">
      <c r="A16" s="4" t="inlineStr">
        <is>
          <t>Other current liabilities</t>
        </is>
      </c>
      <c r="B16" s="5" t="n">
        <v>622000</v>
      </c>
      <c r="C16" s="5" t="n">
        <v>519000</v>
      </c>
    </row>
    <row r="17">
      <c r="A17" s="4" t="inlineStr">
        <is>
          <t>TOTAL CURRENT LIABILITIES</t>
        </is>
      </c>
      <c r="B17" s="5" t="n">
        <v>2123000</v>
      </c>
      <c r="C17" s="5" t="n">
        <v>1249000</v>
      </c>
    </row>
    <row r="18">
      <c r="A18" s="3" t="inlineStr">
        <is>
          <t>LONG TERM LIABILITIES</t>
        </is>
      </c>
      <c r="B18" s="4" t="inlineStr">
        <is>
          <t xml:space="preserve"> </t>
        </is>
      </c>
      <c r="C18" s="4" t="inlineStr">
        <is>
          <t xml:space="preserve"> </t>
        </is>
      </c>
    </row>
    <row r="19">
      <c r="A19" s="4" t="inlineStr">
        <is>
          <t>Convertible notes payable, net, related party</t>
        </is>
      </c>
      <c r="B19" s="5" t="n">
        <v>101000</v>
      </c>
      <c r="C19" s="4" t="inlineStr">
        <is>
          <t xml:space="preserve"> </t>
        </is>
      </c>
    </row>
    <row r="20">
      <c r="A20" s="4" t="inlineStr">
        <is>
          <t>Operating lease liability, non-current</t>
        </is>
      </c>
      <c r="B20" s="5" t="n">
        <v>1396000</v>
      </c>
      <c r="C20" s="5" t="n">
        <v>191000</v>
      </c>
    </row>
    <row r="21">
      <c r="A21" s="4" t="inlineStr">
        <is>
          <t>TOTAL LIABILITIES</t>
        </is>
      </c>
      <c r="B21" s="5" t="n">
        <v>3620000</v>
      </c>
      <c r="C21" s="5" t="n">
        <v>1440000</v>
      </c>
    </row>
    <row r="22">
      <c r="A22" s="3" t="inlineStr">
        <is>
          <t>REDEEMABLE CONVERTIBLE PREFERRED STOCK</t>
        </is>
      </c>
      <c r="B22" s="4" t="inlineStr">
        <is>
          <t xml:space="preserve"> </t>
        </is>
      </c>
      <c r="C22" s="4" t="inlineStr">
        <is>
          <t xml:space="preserve"> </t>
        </is>
      </c>
    </row>
    <row r="23">
      <c r="A23" s="4" t="inlineStr">
        <is>
          <t>Preferred stock series A subject to possible redemption, 10,000,000 shares authorized: 25,000 issued and outstanding at stated redemption value of $1,000 per share at September 30, 2022 and December 31, 2021</t>
        </is>
      </c>
      <c r="B23" s="5" t="n">
        <v>25000000</v>
      </c>
      <c r="C23" s="5" t="n">
        <v>25000000</v>
      </c>
    </row>
    <row r="24">
      <c r="A24" s="3" t="inlineStr">
        <is>
          <t>STOCKHOLDER’S DEFICIT:</t>
        </is>
      </c>
      <c r="B24" s="4" t="inlineStr">
        <is>
          <t xml:space="preserve"> </t>
        </is>
      </c>
      <c r="C24" s="4" t="inlineStr">
        <is>
          <t xml:space="preserve"> </t>
        </is>
      </c>
    </row>
    <row r="25">
      <c r="A25" s="4" t="inlineStr">
        <is>
          <t>Common Stock, par value $0.001 a share; 200,000,000 shares authorized: 161,704,695 shares issued and outstanding at September 30, 2022 and December 31, 2021</t>
        </is>
      </c>
      <c r="B25" s="5" t="n">
        <v>162000</v>
      </c>
      <c r="C25" s="4" t="inlineStr">
        <is>
          <t xml:space="preserve"> </t>
        </is>
      </c>
    </row>
    <row r="26">
      <c r="A26" s="4" t="inlineStr">
        <is>
          <t>Additional paid-in capital</t>
        </is>
      </c>
      <c r="B26" s="5" t="n">
        <v>12052000</v>
      </c>
      <c r="C26" s="5" t="n">
        <v>9383000</v>
      </c>
    </row>
    <row r="27">
      <c r="A27" s="4" t="inlineStr">
        <is>
          <t>Accumulated deficit</t>
        </is>
      </c>
      <c r="B27" s="5" t="n">
        <v>-33816000</v>
      </c>
      <c r="C27" s="5" t="n">
        <v>-31393000</v>
      </c>
    </row>
    <row r="28">
      <c r="A28" s="4" t="inlineStr">
        <is>
          <t>TOTAL STOCKHOLDERS’ DEFICIT</t>
        </is>
      </c>
      <c r="B28" s="5" t="n">
        <v>-21602000</v>
      </c>
      <c r="C28" s="5" t="n">
        <v>-22010000</v>
      </c>
    </row>
    <row r="29">
      <c r="A29" s="4" t="inlineStr">
        <is>
          <t>TOTAL LIABILITIES, REDEEMABLE COMMON STOCK AND STOCKHOLDERS’ DEFICIT</t>
        </is>
      </c>
      <c r="B29" s="6" t="n">
        <v>7018000</v>
      </c>
      <c r="C29" s="6" t="n">
        <v>443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AND PRINCIPLES OF CONSOLIDATION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GAAP”),
the instructions to Form 10-Q and Regulation S-X and do not include all the information and disclosures
required by GAAP. These condensed consolidated financial statements should be read in conjunction with IMHC’s
Current Report on Form 8-K relating to the Acquisition .
The condensed consolidated balance
sheets as of December 31, 2021 were derived from TOGI’s 2021 financial statements. Results of the three and nine months ended September
30, 2022, are not necessarily indicative of the results to be expected for the full year ending December 31, 2022.</t>
        </is>
      </c>
    </row>
    <row r="5">
      <c r="A5" s="4" t="inlineStr">
        <is>
          <t>Accounting Estimates</t>
        </is>
      </c>
      <c r="B5" s="4" t="inlineStr">
        <is>
          <t>Accounting Estimates The preparation of financial statements, in conformity
with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allowances for inventory obsolescence, accruals of certain liabilities including product warranties,
useful lives of assets, and valuation allowance related to deferred tax assets.</t>
        </is>
      </c>
    </row>
    <row r="6">
      <c r="A6" s="4" t="inlineStr">
        <is>
          <t>Unaudited Interim Condensed Consolidated Financial Statements</t>
        </is>
      </c>
      <c r="B6" s="4" t="inlineStr">
        <is>
          <t>Unaudited
Interim Condensed Consolidated Financial Statements The interim condensed consolidated balance sheet as of September 30,
2022, the interim condensed consolidated statements of operations for the three and nine months ended September 30, 2022 and 2021, the
statement of cash flows for the nine months ended September 30, 2022 and 2021, and the interim condensed consolidated statement of changes
in stockholders’ deficit for the three and nine months ended September 30, 2022 and 2021 are unaudited. The financial data and the
other financial information disclosed in the notes to these condensed consolidated financial statements related to the three and nine
month periods are also unaudited. The results of operations for the three and nine months ended September 30, 2022 are not necessarily
indicative of the results to be expected for the full fiscal year or any other period.</t>
        </is>
      </c>
    </row>
    <row r="7">
      <c r="A7" s="4" t="inlineStr">
        <is>
          <t>Revenue Recognition</t>
        </is>
      </c>
      <c r="B7" s="4" t="inlineStr">
        <is>
          <t>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Sales of Products The Company generates revenues from the sale of
its products through a direct and indirect sales force. The Company’s performance obligations to deliver products are satisfied
at the point in time when products are received by the customer, which is when the customer obtains control over the goods. The Company
provides standard assurance warranties, which are not separately priced or considered material,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The Company’s
customers generally pay within 30 days from the receipt of a valid invoice. Because the Company’s product sales agreements
have an expected duration of one year or less, the Company has elected to adopt the practical expedient in ASC 606-10-50-14(a) of not
disclosing information about its remaining performance obligations.</t>
        </is>
      </c>
    </row>
    <row r="8">
      <c r="A8" s="4" t="inlineStr">
        <is>
          <t>Cash and Cash Equivalents</t>
        </is>
      </c>
      <c r="B8" s="4" t="inlineStr">
        <is>
          <t>Cash and C ash Equivalents The Company’s cash is maintained in checking
accounts with reputable financial institutions. These balances may, at times, exceed the U.S. Federal Deposit Insurance Corporation insurance limits.
As of September 30, 2022 and December 31, 2021, the Company had cash of $ 65,000 112,000,</t>
        </is>
      </c>
    </row>
    <row r="9">
      <c r="A9" s="4" t="inlineStr">
        <is>
          <t>Accounts Receivable, Net</t>
        </is>
      </c>
      <c r="B9" s="4" t="inlineStr">
        <is>
          <t>Accounts Receivable, Net The Company’s receivables are recorded when
billed and represent claims against third parties that will be settled in cash. The carrying amount of the Company’s receivables,
net of the allowance for doubtful accounts, represents their estimated net realizable value. The Company individually reviews all accounts
receivable balances and based upon an assessment of current creditworthiness, estimates the portion, if any, of the balance that will
not be collected. The Company estimates the allowance for doubtful accounts based on historical collection trends, age of outstanding
receivables and existing economic conditions. If events or changes in circumstances indicate that a specific receivable balance may be
impaired, further consideration is given to the collectability of those balances and the allowance is adjusted accordingly. A customer’s
receivable balance is considered past-due based on its contractual terms. Past-due receivable balances are written-off when the Company’s
internal collection efforts have been unsuccessful in collecting the amount due. Based on an assessment, as of September 30, 2022 and
December 31, 2021, of the collectability of invoices, an allowance for doubtful accounts was not recorded against the Company’s
accounts receivable.</t>
        </is>
      </c>
    </row>
    <row r="10">
      <c r="A10" s="4" t="inlineStr">
        <is>
          <t>Inventory</t>
        </is>
      </c>
      <c r="B10" s="4" t="inlineStr">
        <is>
          <t>Inventory Inventories are valued at the lower of cost or
net realizable value after using the first-in, first-out method. Inventory write-offs are provided to cover risks arising from technological
obsolescence as the Company’s products are mostly original equipment manufactured for its clients. The Company periodically assesses its inventories
valuation with respect to obsolete items by reviewing revenue forecasts and technological obsolescence and moving such items into a reserve
allowance for obsolescence. When inventories on hand exceed the foreseeable demand or become obsolete, the value of excess inventory,
which at the time of the review was not expected to be sold, is written off.</t>
        </is>
      </c>
    </row>
    <row r="11">
      <c r="A11" s="4" t="inlineStr">
        <is>
          <t>Property and Equipment, Net</t>
        </is>
      </c>
      <c r="B11" s="4" t="inlineStr">
        <is>
          <t>Property and Equipment, Net Property and equipment are stated at cost, net
of accumulated depreciation. Major additions and improvements are capitalized, while replacements, maintenance and repairs, which do not
improve or extend the life of the respective assets, are expensed as incurred. Depreciation is calculated using the straight-line method
over the estimated useful lives of the assets, at the following rates: Schedule of property and equipment net
Useful Lives
Asset (In Years)
Computer software and office and computer equipment 3 5
Machinery and equipment, automobiles, furniture, and fixtures 3 15
Leasehold improvements Over the term of the lease or the life of the asset, whichever is shorter</t>
        </is>
      </c>
    </row>
    <row r="12">
      <c r="A12" s="4" t="inlineStr">
        <is>
          <t>Warranty</t>
        </is>
      </c>
      <c r="B12" s="4" t="inlineStr">
        <is>
          <t>Warranty The Company offers a warranty period for all its
manufactured products to function free from defects in material and workmanship under normal use and service for one to two years on most
products and up to five years for rugged power products for the defense and aerospace markets. For the Company’s electric vehicle supply equipment product line, the Company offers up
to a three year extended warranty beyond the manufacturing warranty period, although not considered material to its revenue
stream. The Company also provides end user technical support for up to fifteen (15) years on many of its products that have long lifetimes. The
Company estimates the costs that may be incurred under its warranty and records a liability in the amount of such costs at the time product
revenue is recognized. Factors that affect the Company’s warranty liability include the number of units sold, the sector product
being used, historical rates of warranty claims, and cost per claim. The Company periodically assesses the adequacy of its recorded warranty
liability. As of September 30, 2022 and December 31, 2021 the Company’s accrued warranty liability was $ 54,000</t>
        </is>
      </c>
    </row>
    <row r="13">
      <c r="A13" s="4" t="inlineStr">
        <is>
          <t>Income Taxes</t>
        </is>
      </c>
      <c r="B13" s="4" t="inlineStr">
        <is>
          <t>Income Taxes The Company determines its income taxes under
the asset and liability method in accordance with ASC No. 740, Income Taxes The Company accounts for uncertain tax positions
in accordance with ASC No. 740-10-25 .</t>
        </is>
      </c>
    </row>
    <row r="14">
      <c r="A14" s="4" t="inlineStr">
        <is>
          <t>Impairment of Long-lived Assets</t>
        </is>
      </c>
      <c r="B14" s="4" t="inlineStr">
        <is>
          <t>Impairment of Long-lived Assets The Company analyzes its long-lived assets
for potential impairment. Impairment losses are recorded on long-lived assets when indicators of impairment are present. When
the carrying value of an asset exceeds the associated undiscounted expected future cash flows, it is considered to be impaired and is
written down to fair value. no</t>
        </is>
      </c>
    </row>
    <row r="15">
      <c r="A15" s="4" t="inlineStr">
        <is>
          <t>Segments</t>
        </is>
      </c>
      <c r="B15" s="4" t="inlineStr">
        <is>
          <t>Segments The Company determined that its two primary brands
constitute its two operating segments. However, the Company’s operating segments continue to be aggregated into one reportable segment
based on the similarity in economic characteristics, other qualitative factors and the objectives and principles of ASC 280, Segment
Reporting</t>
        </is>
      </c>
    </row>
    <row r="16">
      <c r="A16" s="4" t="inlineStr">
        <is>
          <t>Concentration of Credit Risk</t>
        </is>
      </c>
      <c r="B16" s="4" t="inlineStr">
        <is>
          <t>Concentration of Credit R isk Financial instruments that potentially subject
the Company to concentrations of credit risk consist principally of cash and trade receivables. Trade receivables of the Company and its subsidiaries
are mainly derived from sales to customers located primarily in the U.S. The Company performs ongoing credit evaluations of its customers
and to date has not experienced any material losses. At September 30, 2022, receivables from three customers made up 47% of the current
receivables but the majority of the balances were outstanding for less than 90 days. Greater than 90 day receivables balance was less
than 1%. At December 31, 2021 four customers made up 49% of the outstanding receivables with only one customer being the same customer
as referred to with respect to the September 30, 2022 concentration. An allowance for doubtful accounts is determined
with respect to those amounts that the Company and its subsidiaries have determined to be doubtful of collection. As of September 30,
2022 and December 31, 2021, there were no allowances for doubtful accounts. The following table provides the percentage of
total revenue attributable to a single customer from which 10% or more of total revenue is derived:
For the Three Months Ended For the Nine Months Ended
September 30, 2022 September 30, 2022
Total Revenue Percentage of Total Revenue Percentage of
by Major Total Company by Major Total Company
Customers Revenue Customer Revenue
Customer A $ 300,000 27 % $ 563,000 14 %
For the Three Months Ended For the Nine Months Ended
September 30, 2021 September 30, 2021
Total Revenue Percentage of Total Revenue Percentage of
by Major Total Company by Major Total Company
Customer Revenue Customer Revenue
Customer A $ 279,000 25 % $ 933,000 22 %</t>
        </is>
      </c>
    </row>
    <row r="17">
      <c r="A17" s="4" t="inlineStr">
        <is>
          <t>Leases</t>
        </is>
      </c>
      <c r="B17" s="4" t="inlineStr">
        <is>
          <t>Leases The Company accounts for its leases under ASC
842, Leases</t>
        </is>
      </c>
    </row>
    <row r="18">
      <c r="A18" s="4" t="inlineStr">
        <is>
          <t>Net Loss per Share</t>
        </is>
      </c>
      <c r="B18" s="4" t="inlineStr">
        <is>
          <t>Net Loss per Share In accordance with ASC 260, Earnings Per
Share 161,704,695 0 21,478,923 0</t>
        </is>
      </c>
    </row>
    <row r="19">
      <c r="A19" s="4" t="inlineStr">
        <is>
          <t>Recent Accounting Pronouncements</t>
        </is>
      </c>
      <c r="B19" s="4" t="inlineStr">
        <is>
          <t>Recent Accounting Pronouncements Certain new accounting pronouncements that have
been issued are not expected to have a significant effect on the Company’s condensed consolidated financial statements. In October 2021, the Financial Accountings Standards
Board (“FASB”) issued accounting standards update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 (Tables)</t>
        </is>
      </c>
      <c r="B1" s="2" t="inlineStr">
        <is>
          <t>9 Months Ended</t>
        </is>
      </c>
    </row>
    <row r="2">
      <c r="B2" s="2" t="inlineStr">
        <is>
          <t>Sep. 30, 2022</t>
        </is>
      </c>
    </row>
    <row r="3">
      <c r="A3" s="3" t="inlineStr">
        <is>
          <t>Accounting Policies [Abstract]</t>
        </is>
      </c>
      <c r="B3" s="4" t="inlineStr">
        <is>
          <t xml:space="preserve"> </t>
        </is>
      </c>
    </row>
    <row r="4">
      <c r="A4" s="4" t="inlineStr">
        <is>
          <t>Schedule of property and equipment net</t>
        </is>
      </c>
      <c r="B4" s="4" t="inlineStr">
        <is>
          <t>Schedule of property and equipment net
Useful Lives
Asset (In Years)
Computer software and office and computer equipment 3 5
Machinery and equipment, automobiles, furniture, and fixtures 3 15
Leasehold improvements Over the term of the lease or the life of the asset, whichever is shorter</t>
        </is>
      </c>
    </row>
    <row r="5">
      <c r="A5" s="4" t="inlineStr">
        <is>
          <t>The following table provides the percentage of total revenue attributable to a single customer from which 10% or more of total revenue is derived:</t>
        </is>
      </c>
      <c r="B5" s="4" t="inlineStr">
        <is>
          <t>The following table provides the percentage of
total revenue attributable to a single customer from which 10% or more of total revenue is derived:
For the Three Months Ended For the Nine Months Ended
September 30, 2022 September 30, 2022
Total Revenue Percentage of Total Revenue Percentage of
by Major Total Company by Major Total Company
Customers Revenue Customer Revenue
Customer A $ 300,000 27 % $ 563,000 14 %
For the Three Months Ended For the Nine Months Ended
September 30, 2021 September 30, 2021
Total Revenue Percentage of Total Revenue Percentage of
by Major Total Company by Major Total Company
Customer Revenue Customer Revenue
Customer A $ 279,000 25 % $ 933,000 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DISAGGREGA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The Company’s disaggregated revenues consist of the following for the three and nine months ended September 30, 2022 and 2021.</t>
        </is>
      </c>
      <c r="B4" s="4" t="inlineStr">
        <is>
          <t xml:space="preserve">The Company’s disaggregated revenues consist
of the following for the three and nine months ended September 30, 2022 and 2021.
For the Three Months Ended For the Nine Months Ended
2022 2021 2022 2021
Primary Geographical Markets
North America $ 1,593,000 $ 967,000 $ 3,427,000 $ 3,463,000
Europe 32,000 1,000 79,000 416,000
Other 202,000 127,000 512,000 429,000
Total Revenue $ 1,827,000 $ 1,095,000 $ 4,018,000 $ 4,308,000
Major Goods
Power supply units $ 1,645,000 $ 1,095,000 $ 3,757,000 $ 4,308,000
EV chargers 182,000 - 261,000 -
Total Revenue $ 1,827,000 $ 1,095,000 $ 4,018,000 $ 4,308,000
Timing of Revenue Recognition
Goods transferred at a point in time $ 1,827,000 $ 1,095,000 $ 4,018,000 $ 4,308,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As of September 30, 2022 and December 31, 2021, property and equipment consist of the following:</t>
        </is>
      </c>
      <c r="B4" s="4" t="inlineStr">
        <is>
          <t xml:space="preserve">As of September 30, 2022 and December 31, 2021,
property and equipment consist of the following:
September 30, 2022 December 31, 2021
Machinery and equipment $ 667,000 $ 680,000
Computers - 483,000
Office furniture and equipment 97,000 160,000
Leasehold improvements 72,000 89,000
EV chargers 64,000 -
900,000 1,412,000
Less: accumulated depreciation and amortization (652,000 ) (1,301,000 )
Property and equipment, net $ 248,000 $ 11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As of September 30, 2022 and December 31, 2021, inventories consisted of:</t>
        </is>
      </c>
      <c r="B4" s="4" t="inlineStr">
        <is>
          <t xml:space="preserve">As of September 30, 2022 and December 31, 2021,
inventories consisted of:
September 30, 2022 December 31, 2021
Raw materials, parts and supplies $ 959,000 $ 594,000
Finished products 1,824,000 652,000
Total inventories $ 2,784,000 $ 1,246,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 (Tables)</t>
        </is>
      </c>
      <c r="B1" s="2" t="inlineStr">
        <is>
          <t>9 Months Ended</t>
        </is>
      </c>
    </row>
    <row r="2">
      <c r="B2" s="2" t="inlineStr">
        <is>
          <t>Sep. 30, 2022</t>
        </is>
      </c>
    </row>
    <row r="3">
      <c r="A3" s="3" t="inlineStr">
        <is>
          <t>Other Liabilities Disclosure [Abstract]</t>
        </is>
      </c>
      <c r="B3" s="4" t="inlineStr">
        <is>
          <t xml:space="preserve"> </t>
        </is>
      </c>
    </row>
    <row r="4">
      <c r="A4" s="4" t="inlineStr">
        <is>
          <t>As of September 30, 2022 and December 31, 2021, other current liabilities consisted of the following:</t>
        </is>
      </c>
      <c r="B4" s="4" t="inlineStr">
        <is>
          <t xml:space="preserve">As of September 30, 2022 and December 31, 2021,
other current liabilities consisted of the following:
September 30, 2022 December 31, 2021
Customer prepayments $ 270,000 $ 259,000
Other accrued liabilities 128,000 46,000
Accrued payroll and payroll taxes 224,000 214,000
Total other current liabilities $ 622,000 $ 519,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The following table provides a summary of leases by balance sheet category as of September 30, 2022:</t>
        </is>
      </c>
      <c r="B4" s="4" t="inlineStr">
        <is>
          <t xml:space="preserve">The following table provides a summary of leases
by balance sheet category as of September 30, 2022:
September 30, 2022
Operating right-of-use assets $ 1,786,000
Operating lease liability – current 546,000
Operating lease liability – non-current 1,396,000 </t>
        </is>
      </c>
    </row>
    <row r="5">
      <c r="A5" s="4" t="inlineStr">
        <is>
          <t>The components of lease expenses for the periods ended September 30, 2022 were as follows:</t>
        </is>
      </c>
      <c r="B5" s="4" t="inlineStr">
        <is>
          <t xml:space="preserve">The components of lease expenses for the periods ended September
30, 2022 were as follows:
Three Months Ended Nine Months Ended
Operating lease cost $ 162,000 $ 486,000
Short-term lease cost - -
Variable lease cost - - </t>
        </is>
      </c>
    </row>
    <row r="6">
      <c r="A6" s="4" t="inlineStr">
        <is>
          <t>The following tables provides a summary of other information related to leases for the nine months ended September 30, 2022:</t>
        </is>
      </c>
      <c r="B6" s="4" t="inlineStr">
        <is>
          <t>The following tables provides a summary of other information related
to leases for the nine months ended September 30, 2022:
September 30, 2022
Cash paid for amounts included in the measurement of lease liabilities:
Operating cash flows related to operating leases $ 350,000
Right-of-use assets obtained in exchange for new operating lease liabilities -
Weighted-average remaining lease term – operating leases 3.1
Weighted-average discount rate – operating leases 8 %</t>
        </is>
      </c>
    </row>
    <row r="7">
      <c r="A7" s="4" t="inlineStr">
        <is>
          <t>Payments due by period of lease liabilities under the Company’s non-cancellable operating leases as of September 30, 2022, were as follows:</t>
        </is>
      </c>
      <c r="B7" s="4" t="inlineStr">
        <is>
          <t xml:space="preserve">Payments due by period of lease liabilities under
the Company’s non-cancellable operating leases as of September 30, 2022, were as follows:
2022 (remaining) $ 167,000
2023 682,000
2024 693,000
2025 609,000
2026 51,000
2027 -
Total lease payments 2,202,000
Less interest (260,000 )
Present value of lease liabilities $ 1,942,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Tables)</t>
        </is>
      </c>
      <c r="B1" s="2" t="inlineStr">
        <is>
          <t>9 Months Ended</t>
        </is>
      </c>
    </row>
    <row r="2">
      <c r="B2" s="2" t="inlineStr">
        <is>
          <t>Sep. 30, 2022</t>
        </is>
      </c>
    </row>
    <row r="3">
      <c r="A3" s="3" t="inlineStr">
        <is>
          <t>Convertible Notes Payable</t>
        </is>
      </c>
      <c r="B3" s="4" t="inlineStr">
        <is>
          <t xml:space="preserve"> </t>
        </is>
      </c>
    </row>
    <row r="4">
      <c r="A4" s="4" t="inlineStr">
        <is>
          <t>Convertible notes payable at September 30, 2022 and December 31, 2021, were comprised of the following:</t>
        </is>
      </c>
      <c r="B4" s="4" t="inlineStr">
        <is>
          <t xml:space="preserve">Convertible notes payable at September 30, 2022
and December 31, 2021, were comprised of the following:
Conversion Interest Due date September December
Convertible promissory note, related party $ .01 10 December, 15, 2023 $ 101,000 $ -
Opportunity fund convertible notes payable $ 0.005 10 January 14, 2024 45,000 -
Total convertible notes payable, net of financing cost $ 146,000 -
Less: current portion (45,000 ) -
Total convertible notes payable, net of financing cost, long term $ 101,00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s>
  <sheetData>
    <row r="1">
      <c r="A1" s="1" t="inlineStr">
        <is>
          <t>DESCRIPTION OF BUSINESS (Details Narrative) - USD ($)</t>
        </is>
      </c>
      <c r="C1" s="2" t="inlineStr">
        <is>
          <t>9 Months Ended</t>
        </is>
      </c>
    </row>
    <row r="2">
      <c r="B2" s="2" t="inlineStr">
        <is>
          <t>Mar. 20, 2022</t>
        </is>
      </c>
      <c r="C2" s="2" t="inlineStr">
        <is>
          <t>Sep. 30, 2022</t>
        </is>
      </c>
      <c r="D2" s="2" t="inlineStr">
        <is>
          <t>Dec. 31, 2021</t>
        </is>
      </c>
    </row>
    <row r="3">
      <c r="A3" s="4" t="inlineStr">
        <is>
          <t>Entity incorporation, date of incorporation</t>
        </is>
      </c>
      <c r="B3" s="4" t="inlineStr">
        <is>
          <t xml:space="preserve"> </t>
        </is>
      </c>
      <c r="C3" s="4" t="inlineStr">
        <is>
          <t>Apr.  05,  2005</t>
        </is>
      </c>
      <c r="D3" s="4" t="inlineStr">
        <is>
          <t xml:space="preserve"> </t>
        </is>
      </c>
    </row>
    <row r="4">
      <c r="A4" s="4" t="inlineStr">
        <is>
          <t>Aggregate shares</t>
        </is>
      </c>
      <c r="B4" s="4" t="inlineStr">
        <is>
          <t xml:space="preserve"> </t>
        </is>
      </c>
      <c r="C4" s="5" t="n">
        <v>25000</v>
      </c>
      <c r="D4" s="5" t="n">
        <v>25000</v>
      </c>
    </row>
    <row r="5">
      <c r="A5" s="4" t="inlineStr">
        <is>
          <t>Preferred stock, stated value</t>
        </is>
      </c>
      <c r="B5" s="4" t="inlineStr">
        <is>
          <t xml:space="preserve"> </t>
        </is>
      </c>
      <c r="C5" s="6" t="n">
        <v>25000000</v>
      </c>
      <c r="D5" s="6" t="n">
        <v>25000000</v>
      </c>
    </row>
    <row r="6">
      <c r="A6" s="4" t="inlineStr">
        <is>
          <t>Conversion of shares</t>
        </is>
      </c>
      <c r="B6" s="4" t="inlineStr">
        <is>
          <t xml:space="preserve"> </t>
        </is>
      </c>
      <c r="C6" s="5" t="n">
        <v>10990142</v>
      </c>
      <c r="D6" s="4" t="inlineStr">
        <is>
          <t xml:space="preserve"> </t>
        </is>
      </c>
    </row>
    <row r="7">
      <c r="A7" s="4" t="inlineStr">
        <is>
          <t>Preferred Stock [Member]</t>
        </is>
      </c>
      <c r="B7" s="4" t="inlineStr">
        <is>
          <t xml:space="preserve"> </t>
        </is>
      </c>
      <c r="C7" s="4" t="inlineStr">
        <is>
          <t xml:space="preserve"> </t>
        </is>
      </c>
      <c r="D7" s="4" t="inlineStr">
        <is>
          <t xml:space="preserve"> </t>
        </is>
      </c>
    </row>
    <row r="8">
      <c r="A8" s="4" t="inlineStr">
        <is>
          <t>Aggregate shares</t>
        </is>
      </c>
      <c r="B8" s="4" t="inlineStr">
        <is>
          <t xml:space="preserve"> </t>
        </is>
      </c>
      <c r="C8" s="5" t="n">
        <v>25000</v>
      </c>
      <c r="D8" s="4" t="inlineStr">
        <is>
          <t xml:space="preserve"> </t>
        </is>
      </c>
    </row>
    <row r="9">
      <c r="A9" s="4" t="inlineStr">
        <is>
          <t>TOGI [Member]</t>
        </is>
      </c>
      <c r="B9" s="4" t="inlineStr">
        <is>
          <t xml:space="preserve"> </t>
        </is>
      </c>
      <c r="C9" s="4" t="inlineStr">
        <is>
          <t xml:space="preserve"> </t>
        </is>
      </c>
      <c r="D9" s="4" t="inlineStr">
        <is>
          <t xml:space="preserve"> </t>
        </is>
      </c>
    </row>
    <row r="10">
      <c r="A10" s="4" t="inlineStr">
        <is>
          <t>Conversion of shares</t>
        </is>
      </c>
      <c r="B10" s="4" t="inlineStr">
        <is>
          <t xml:space="preserve"> </t>
        </is>
      </c>
      <c r="C10" s="5" t="n">
        <v>1000</v>
      </c>
      <c r="D10" s="4" t="inlineStr">
        <is>
          <t xml:space="preserve"> </t>
        </is>
      </c>
    </row>
    <row r="11">
      <c r="A11" s="4" t="inlineStr">
        <is>
          <t>TOGI [Member] | Preferred Stock [Member]</t>
        </is>
      </c>
      <c r="B11" s="4" t="inlineStr">
        <is>
          <t xml:space="preserve"> </t>
        </is>
      </c>
      <c r="C11" s="4" t="inlineStr">
        <is>
          <t xml:space="preserve"> </t>
        </is>
      </c>
      <c r="D11" s="4" t="inlineStr">
        <is>
          <t xml:space="preserve"> </t>
        </is>
      </c>
    </row>
    <row r="12">
      <c r="A12" s="4" t="inlineStr">
        <is>
          <t>Conversion of shares</t>
        </is>
      </c>
      <c r="B12" s="4" t="inlineStr">
        <is>
          <t xml:space="preserve"> </t>
        </is>
      </c>
      <c r="C12" s="5" t="n">
        <v>25000</v>
      </c>
      <c r="D12" s="4" t="inlineStr">
        <is>
          <t xml:space="preserve"> </t>
        </is>
      </c>
    </row>
    <row r="13">
      <c r="A13" s="4" t="inlineStr">
        <is>
          <t>Series A Preferred Stock [Member]</t>
        </is>
      </c>
      <c r="B13" s="4" t="inlineStr">
        <is>
          <t xml:space="preserve"> </t>
        </is>
      </c>
      <c r="C13" s="4" t="inlineStr">
        <is>
          <t xml:space="preserve"> </t>
        </is>
      </c>
      <c r="D13" s="4" t="inlineStr">
        <is>
          <t xml:space="preserve"> </t>
        </is>
      </c>
    </row>
    <row r="14">
      <c r="A14" s="4" t="inlineStr">
        <is>
          <t>Aggregate shares</t>
        </is>
      </c>
      <c r="B14" s="4" t="inlineStr">
        <is>
          <t xml:space="preserve"> </t>
        </is>
      </c>
      <c r="C14" s="5" t="n">
        <v>25000</v>
      </c>
      <c r="D14" s="4" t="inlineStr">
        <is>
          <t xml:space="preserve"> </t>
        </is>
      </c>
    </row>
    <row r="15">
      <c r="A15" s="4" t="inlineStr">
        <is>
          <t>Aggregate liquidation preference</t>
        </is>
      </c>
      <c r="B15" s="6" t="n">
        <v>25000000</v>
      </c>
      <c r="C15" s="4" t="inlineStr">
        <is>
          <t xml:space="preserve"> </t>
        </is>
      </c>
      <c r="D15" s="4" t="inlineStr">
        <is>
          <t xml:space="preserve"> </t>
        </is>
      </c>
    </row>
    <row r="16">
      <c r="A16" s="4" t="inlineStr">
        <is>
          <t>Convertible common stock, per share</t>
        </is>
      </c>
      <c r="B16" s="7" t="n">
        <v>0.001</v>
      </c>
      <c r="C16" s="4" t="inlineStr">
        <is>
          <t xml:space="preserve"> </t>
        </is>
      </c>
      <c r="D16" s="4" t="inlineStr">
        <is>
          <t xml:space="preserve"> </t>
        </is>
      </c>
    </row>
    <row r="17">
      <c r="A17" s="4" t="inlineStr">
        <is>
          <t>Series A Preferred Stock [Member] | Securities Purchase Agreement [Member]</t>
        </is>
      </c>
      <c r="B17" s="4" t="inlineStr">
        <is>
          <t xml:space="preserve"> </t>
        </is>
      </c>
      <c r="C17" s="4" t="inlineStr">
        <is>
          <t xml:space="preserve"> </t>
        </is>
      </c>
      <c r="D17" s="4" t="inlineStr">
        <is>
          <t xml:space="preserve"> </t>
        </is>
      </c>
    </row>
    <row r="18">
      <c r="A18" s="4" t="inlineStr">
        <is>
          <t>Aggregate shares</t>
        </is>
      </c>
      <c r="B18" s="5" t="n">
        <v>25000</v>
      </c>
      <c r="C18" s="4" t="inlineStr">
        <is>
          <t xml:space="preserve"> </t>
        </is>
      </c>
      <c r="D18" s="4" t="inlineStr">
        <is>
          <t xml:space="preserve"> </t>
        </is>
      </c>
    </row>
    <row r="19">
      <c r="A19" s="4" t="inlineStr">
        <is>
          <t>Preferred stock, stated value</t>
        </is>
      </c>
      <c r="B19" s="6" t="n">
        <v>1000</v>
      </c>
      <c r="C19" s="4" t="inlineStr">
        <is>
          <t xml:space="preserve"> </t>
        </is>
      </c>
      <c r="D1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IQUIDITY AND GOING CONCERN (Details Narrative) $ in Millions</t>
        </is>
      </c>
      <c r="B1" s="2" t="inlineStr">
        <is>
          <t>Sep. 30, 2022 USD ($)</t>
        </is>
      </c>
    </row>
    <row r="2">
      <c r="A2" s="3" t="inlineStr">
        <is>
          <t>Organization, Consolidation and Presentation of Financial Statements [Abstract]</t>
        </is>
      </c>
      <c r="B2" s="4" t="inlineStr">
        <is>
          <t xml:space="preserve"> </t>
        </is>
      </c>
    </row>
    <row r="3">
      <c r="A3" s="4" t="inlineStr">
        <is>
          <t>Cash Equivalents, at Carrying Value</t>
        </is>
      </c>
      <c r="B3" s="9" t="n">
        <v>0.1</v>
      </c>
    </row>
    <row r="4">
      <c r="A4" s="4" t="inlineStr">
        <is>
          <t>Banking Regulation, Total Capital, Actual</t>
        </is>
      </c>
      <c r="B4" s="9" t="n">
        <v>2.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shares issued</t>
        </is>
      </c>
      <c r="B4" s="5" t="n">
        <v>25000</v>
      </c>
      <c r="C4" s="5" t="n">
        <v>25000</v>
      </c>
    </row>
    <row r="5">
      <c r="A5" s="4" t="inlineStr">
        <is>
          <t>Preferred stock, shares outstanding</t>
        </is>
      </c>
      <c r="B5" s="5" t="n">
        <v>25000</v>
      </c>
      <c r="C5" s="5" t="n">
        <v>25000</v>
      </c>
    </row>
    <row r="6">
      <c r="A6" s="4" t="inlineStr">
        <is>
          <t>Preferred stock, redemption</t>
        </is>
      </c>
      <c r="B6" s="6" t="n">
        <v>1000</v>
      </c>
      <c r="C6" s="6" t="n">
        <v>100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outstanding</t>
        </is>
      </c>
      <c r="B9" s="5" t="n">
        <v>161704695</v>
      </c>
      <c r="C9" s="5" t="n">
        <v>161704695</v>
      </c>
    </row>
    <row r="10">
      <c r="A10" s="4" t="inlineStr">
        <is>
          <t>Common stock, shares issued</t>
        </is>
      </c>
      <c r="B10" s="5" t="n">
        <v>161704695</v>
      </c>
      <c r="C10" s="5" t="n">
        <v>161704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74" customWidth="1" min="2" max="2"/>
  </cols>
  <sheetData>
    <row r="1">
      <c r="A1" s="1" t="inlineStr">
        <is>
          <t>Schedule of property and equipment net (Details)</t>
        </is>
      </c>
      <c r="B1" s="2" t="inlineStr">
        <is>
          <t>9 Months Ended</t>
        </is>
      </c>
    </row>
    <row r="2">
      <c r="B2" s="2" t="inlineStr">
        <is>
          <t>Sep. 30, 2022</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Description of leasehold improvements</t>
        </is>
      </c>
      <c r="B5" s="4" t="inlineStr">
        <is>
          <t>Over the term of the lease or the life of the asset, whichever is shorter</t>
        </is>
      </c>
    </row>
    <row r="6">
      <c r="A6" s="4" t="inlineStr">
        <is>
          <t>Minimum [Member] | Computer Equipment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 years</t>
        </is>
      </c>
    </row>
    <row r="9">
      <c r="A9" s="4" t="inlineStr">
        <is>
          <t>Minimum [Member] | Machinery and Equipment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Maximum [Member] | Computer Equipment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Maximum [Member] | Machinery and Equipment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provides the percentage of total revenue attributable to a single customer from which 10% or more of total revenue is derived: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1827000</v>
      </c>
      <c r="C3" s="6" t="n">
        <v>1095000</v>
      </c>
      <c r="D3" s="6" t="n">
        <v>4018000</v>
      </c>
      <c r="E3" s="6" t="n">
        <v>4308000</v>
      </c>
    </row>
    <row r="4">
      <c r="A4" s="4" t="inlineStr">
        <is>
          <t>Customer A [Member]</t>
        </is>
      </c>
      <c r="B4" s="4" t="inlineStr">
        <is>
          <t xml:space="preserve"> </t>
        </is>
      </c>
      <c r="C4" s="4" t="inlineStr">
        <is>
          <t xml:space="preserve"> </t>
        </is>
      </c>
      <c r="D4" s="4" t="inlineStr">
        <is>
          <t xml:space="preserve"> </t>
        </is>
      </c>
      <c r="E4" s="4" t="inlineStr">
        <is>
          <t xml:space="preserve"> </t>
        </is>
      </c>
    </row>
    <row r="5">
      <c r="A5" s="4" t="inlineStr">
        <is>
          <t>Revenues</t>
        </is>
      </c>
      <c r="B5" s="6" t="n">
        <v>300000</v>
      </c>
      <c r="C5" s="6" t="n">
        <v>279000</v>
      </c>
      <c r="D5" s="6" t="n">
        <v>563000</v>
      </c>
      <c r="E5" s="6" t="n">
        <v>933000</v>
      </c>
    </row>
    <row r="6">
      <c r="A6" s="4" t="inlineStr">
        <is>
          <t>Concentration risk, percentage</t>
        </is>
      </c>
      <c r="B6" s="10" t="n">
        <v>0.27</v>
      </c>
      <c r="C6" s="10" t="n">
        <v>0.25</v>
      </c>
      <c r="D6" s="10" t="n">
        <v>0.14</v>
      </c>
      <c r="E6" s="10" t="n">
        <v>0.2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PRINCIPLES OF CONSOLIDATION (Details Narrative) - USD ($)</t>
        </is>
      </c>
      <c r="B1" s="2" t="inlineStr">
        <is>
          <t>9 Months Ended</t>
        </is>
      </c>
    </row>
    <row r="2">
      <c r="B2" s="2" t="inlineStr">
        <is>
          <t>Sep. 30, 2022</t>
        </is>
      </c>
      <c r="C2" s="2" t="inlineStr">
        <is>
          <t>Sep. 30, 2021</t>
        </is>
      </c>
      <c r="D2" s="2" t="inlineStr">
        <is>
          <t>Dec. 31, 2021</t>
        </is>
      </c>
    </row>
    <row r="3">
      <c r="A3" s="3" t="inlineStr">
        <is>
          <t>Cash and Cash Equivalents [Line Items]</t>
        </is>
      </c>
      <c r="B3" s="4" t="inlineStr">
        <is>
          <t xml:space="preserve"> </t>
        </is>
      </c>
      <c r="C3" s="4" t="inlineStr">
        <is>
          <t xml:space="preserve"> </t>
        </is>
      </c>
      <c r="D3" s="4" t="inlineStr">
        <is>
          <t xml:space="preserve"> </t>
        </is>
      </c>
    </row>
    <row r="4">
      <c r="A4" s="4" t="inlineStr">
        <is>
          <t>Cash</t>
        </is>
      </c>
      <c r="B4" s="6" t="n">
        <v>65000</v>
      </c>
      <c r="C4" s="4" t="inlineStr">
        <is>
          <t xml:space="preserve"> </t>
        </is>
      </c>
      <c r="D4" s="6" t="n">
        <v>112000</v>
      </c>
    </row>
    <row r="5">
      <c r="A5" s="4" t="inlineStr">
        <is>
          <t>Accrued warranty liability</t>
        </is>
      </c>
      <c r="B5" s="5" t="n">
        <v>54000</v>
      </c>
      <c r="C5" s="4" t="inlineStr">
        <is>
          <t xml:space="preserve"> </t>
        </is>
      </c>
      <c r="D5" s="6" t="n">
        <v>54000</v>
      </c>
    </row>
    <row r="6">
      <c r="A6" s="4" t="inlineStr">
        <is>
          <t>Impairment of long-lived asset</t>
        </is>
      </c>
      <c r="B6" s="6" t="n">
        <v>0</v>
      </c>
      <c r="C6" s="6" t="n">
        <v>0</v>
      </c>
      <c r="D6" s="4" t="inlineStr">
        <is>
          <t xml:space="preserve"> </t>
        </is>
      </c>
    </row>
    <row r="7">
      <c r="A7" s="4" t="inlineStr">
        <is>
          <t>Common Stock, Shares, Issued</t>
        </is>
      </c>
      <c r="B7" s="5" t="n">
        <v>161704695</v>
      </c>
      <c r="C7" s="4" t="inlineStr">
        <is>
          <t xml:space="preserve"> </t>
        </is>
      </c>
      <c r="D7" s="5" t="n">
        <v>161704695</v>
      </c>
    </row>
    <row r="8">
      <c r="A8" s="4" t="inlineStr">
        <is>
          <t>Common stock, share oustanding</t>
        </is>
      </c>
      <c r="B8" s="5" t="n">
        <v>161704695</v>
      </c>
      <c r="C8" s="4" t="inlineStr">
        <is>
          <t xml:space="preserve"> </t>
        </is>
      </c>
      <c r="D8" s="5" t="n">
        <v>161704695</v>
      </c>
    </row>
    <row r="9">
      <c r="A9" s="4" t="inlineStr">
        <is>
          <t>Potential common stock, share oustanding</t>
        </is>
      </c>
      <c r="B9" s="5" t="n">
        <v>21478923</v>
      </c>
      <c r="C9" s="5" t="n">
        <v>0</v>
      </c>
      <c r="D9" s="4" t="inlineStr">
        <is>
          <t xml:space="preserve"> </t>
        </is>
      </c>
    </row>
    <row r="10">
      <c r="A10" s="4" t="inlineStr">
        <is>
          <t>Common Stock [Member]</t>
        </is>
      </c>
      <c r="B10" s="4" t="inlineStr">
        <is>
          <t xml:space="preserve"> </t>
        </is>
      </c>
      <c r="C10" s="4" t="inlineStr">
        <is>
          <t xml:space="preserve"> </t>
        </is>
      </c>
      <c r="D10" s="4" t="inlineStr">
        <is>
          <t xml:space="preserve"> </t>
        </is>
      </c>
    </row>
    <row r="11">
      <c r="A11" s="3" t="inlineStr">
        <is>
          <t>Cash and Cash Equivalents [Line Items]</t>
        </is>
      </c>
      <c r="B11" s="4" t="inlineStr">
        <is>
          <t xml:space="preserve"> </t>
        </is>
      </c>
      <c r="C11" s="4" t="inlineStr">
        <is>
          <t xml:space="preserve"> </t>
        </is>
      </c>
      <c r="D11" s="4" t="inlineStr">
        <is>
          <t xml:space="preserve"> </t>
        </is>
      </c>
    </row>
    <row r="12">
      <c r="A12" s="4" t="inlineStr">
        <is>
          <t>Common Stock, Shares, Issued</t>
        </is>
      </c>
      <c r="B12" s="4" t="inlineStr">
        <is>
          <t xml:space="preserve"> </t>
        </is>
      </c>
      <c r="C12" s="4" t="inlineStr">
        <is>
          <t xml:space="preserve"> </t>
        </is>
      </c>
      <c r="D12" s="5" t="n">
        <v>0</v>
      </c>
    </row>
    <row r="13">
      <c r="A13" s="4" t="inlineStr">
        <is>
          <t>Common stock, share oustanding</t>
        </is>
      </c>
      <c r="B13" s="4" t="inlineStr">
        <is>
          <t xml:space="preserve"> </t>
        </is>
      </c>
      <c r="C13" s="4" t="inlineStr">
        <is>
          <t xml:space="preserve"> </t>
        </is>
      </c>
      <c r="D13" s="5" t="n">
        <v>0</v>
      </c>
    </row>
    <row r="14">
      <c r="A14" s="4" t="inlineStr">
        <is>
          <t>Cash and Cash Equivalents [Member]</t>
        </is>
      </c>
      <c r="B14" s="4" t="inlineStr">
        <is>
          <t xml:space="preserve"> </t>
        </is>
      </c>
      <c r="C14" s="4" t="inlineStr">
        <is>
          <t xml:space="preserve"> </t>
        </is>
      </c>
      <c r="D14" s="4" t="inlineStr">
        <is>
          <t xml:space="preserve"> </t>
        </is>
      </c>
    </row>
    <row r="15">
      <c r="A15" s="3" t="inlineStr">
        <is>
          <t>Cash and Cash Equivalents [Line Items]</t>
        </is>
      </c>
      <c r="B15" s="4" t="inlineStr">
        <is>
          <t xml:space="preserve"> </t>
        </is>
      </c>
      <c r="C15" s="4" t="inlineStr">
        <is>
          <t xml:space="preserve"> </t>
        </is>
      </c>
      <c r="D15" s="4" t="inlineStr">
        <is>
          <t xml:space="preserve"> </t>
        </is>
      </c>
    </row>
    <row r="16">
      <c r="A16" s="4" t="inlineStr">
        <is>
          <t>Cash</t>
        </is>
      </c>
      <c r="B16" s="6" t="n">
        <v>65000</v>
      </c>
      <c r="C16" s="4" t="inlineStr">
        <is>
          <t xml:space="preserve"> </t>
        </is>
      </c>
      <c r="D16" s="6" t="n">
        <v>112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mpany’s disaggregated revenues consist of the following for the three and nine months ended September 30, 2022 and 2021.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827000</v>
      </c>
      <c r="C4" s="6" t="n">
        <v>1095000</v>
      </c>
      <c r="D4" s="6" t="n">
        <v>4018000</v>
      </c>
      <c r="E4" s="6" t="n">
        <v>4308000</v>
      </c>
    </row>
    <row r="5">
      <c r="A5" s="4" t="inlineStr">
        <is>
          <t>Goods</t>
        </is>
      </c>
      <c r="B5" s="5" t="n">
        <v>1827000</v>
      </c>
      <c r="C5" s="5" t="n">
        <v>1095000</v>
      </c>
      <c r="D5" s="5" t="n">
        <v>4018000</v>
      </c>
      <c r="E5" s="5" t="n">
        <v>4308000</v>
      </c>
    </row>
    <row r="6">
      <c r="A6" s="4" t="inlineStr">
        <is>
          <t>Transferred at Point in Time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5" t="n">
        <v>1827000</v>
      </c>
      <c r="C8" s="5" t="n">
        <v>1095000</v>
      </c>
      <c r="D8" s="5" t="n">
        <v>4018000</v>
      </c>
      <c r="E8" s="5" t="n">
        <v>4308000</v>
      </c>
    </row>
    <row r="9">
      <c r="A9" s="4" t="inlineStr">
        <is>
          <t>Supplies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Goods</t>
        </is>
      </c>
      <c r="B11" s="5" t="n">
        <v>1645000</v>
      </c>
      <c r="C11" s="5" t="n">
        <v>1095000</v>
      </c>
      <c r="D11" s="5" t="n">
        <v>3757000</v>
      </c>
      <c r="E11" s="5" t="n">
        <v>4308000</v>
      </c>
    </row>
    <row r="12">
      <c r="A12" s="4" t="inlineStr">
        <is>
          <t>E V Chargers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Goods</t>
        </is>
      </c>
      <c r="B14" s="5" t="n">
        <v>182000</v>
      </c>
      <c r="C14" s="4" t="inlineStr">
        <is>
          <t xml:space="preserve"> </t>
        </is>
      </c>
      <c r="D14" s="5" t="n">
        <v>261000</v>
      </c>
      <c r="E14" s="4" t="inlineStr">
        <is>
          <t xml:space="preserve"> </t>
        </is>
      </c>
    </row>
    <row r="15">
      <c r="A15" s="4" t="inlineStr">
        <is>
          <t>North America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1593000</v>
      </c>
      <c r="C17" s="5" t="n">
        <v>967000</v>
      </c>
      <c r="D17" s="5" t="n">
        <v>3427000</v>
      </c>
      <c r="E17" s="5" t="n">
        <v>3463000</v>
      </c>
    </row>
    <row r="18">
      <c r="A18" s="4" t="inlineStr">
        <is>
          <t>Europe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32000</v>
      </c>
      <c r="C20" s="5" t="n">
        <v>1000</v>
      </c>
      <c r="D20" s="5" t="n">
        <v>79000</v>
      </c>
      <c r="E20" s="5" t="n">
        <v>416000</v>
      </c>
    </row>
    <row r="21">
      <c r="A21" s="4" t="inlineStr">
        <is>
          <t>Other [Memb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s</t>
        </is>
      </c>
      <c r="B23" s="6" t="n">
        <v>202000</v>
      </c>
      <c r="C23" s="6" t="n">
        <v>127000</v>
      </c>
      <c r="D23" s="6" t="n">
        <v>512000</v>
      </c>
      <c r="E23" s="6" t="n">
        <v>429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 of September 30, 2022 and December 31, 2021, property and equipment consist of the following: (Detail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900000</v>
      </c>
      <c r="C3" s="6" t="n">
        <v>1412000</v>
      </c>
    </row>
    <row r="4">
      <c r="A4" s="4" t="inlineStr">
        <is>
          <t>Less: accumulated depreciation and amortization</t>
        </is>
      </c>
      <c r="B4" s="5" t="n">
        <v>-652000</v>
      </c>
      <c r="C4" s="5" t="n">
        <v>-1301000</v>
      </c>
    </row>
    <row r="5">
      <c r="A5" s="4" t="inlineStr">
        <is>
          <t>Property and equipment, net</t>
        </is>
      </c>
      <c r="B5" s="5" t="n">
        <v>248000</v>
      </c>
      <c r="C5" s="5" t="n">
        <v>111000</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667000</v>
      </c>
      <c r="C8" s="5" t="n">
        <v>680000</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4" t="inlineStr">
        <is>
          <t xml:space="preserve"> </t>
        </is>
      </c>
      <c r="C11" s="5" t="n">
        <v>483000</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97000</v>
      </c>
      <c r="C14" s="5" t="n">
        <v>160000</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72000</v>
      </c>
      <c r="C17" s="5" t="n">
        <v>89000</v>
      </c>
    </row>
    <row r="18">
      <c r="A18" s="4" t="inlineStr">
        <is>
          <t>E V Charger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64000</v>
      </c>
      <c r="C2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0000</v>
      </c>
      <c r="C4" s="6" t="n">
        <v>6000</v>
      </c>
      <c r="D4" s="6" t="n">
        <v>40000</v>
      </c>
      <c r="E4" s="6" t="n">
        <v>18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 of September 30, 2022 and December 31, 2021, inventories consisted of: (Details) - USD ($)</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 parts and supplies</t>
        </is>
      </c>
      <c r="B3" s="6" t="n">
        <v>959000</v>
      </c>
      <c r="C3" s="6" t="n">
        <v>594000</v>
      </c>
    </row>
    <row r="4">
      <c r="A4" s="4" t="inlineStr">
        <is>
          <t>Finished products</t>
        </is>
      </c>
      <c r="B4" s="5" t="n">
        <v>1824000</v>
      </c>
      <c r="C4" s="5" t="n">
        <v>652000</v>
      </c>
    </row>
    <row r="5">
      <c r="A5" s="4" t="inlineStr">
        <is>
          <t>Total inventories</t>
        </is>
      </c>
      <c r="B5" s="6" t="n">
        <v>2784000</v>
      </c>
      <c r="C5" s="6" t="n">
        <v>1246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 of September 30, 2022 and December 31, 2021, other current liabilities consisted of the following: (Details) - USD ($)</t>
        </is>
      </c>
      <c r="B1" s="2" t="inlineStr">
        <is>
          <t>Sep. 30, 2022</t>
        </is>
      </c>
      <c r="C1" s="2" t="inlineStr">
        <is>
          <t>Dec. 31, 2021</t>
        </is>
      </c>
    </row>
    <row r="2">
      <c r="A2" s="3" t="inlineStr">
        <is>
          <t>Other Liabilities Disclosure [Abstract]</t>
        </is>
      </c>
      <c r="B2" s="4" t="inlineStr">
        <is>
          <t xml:space="preserve"> </t>
        </is>
      </c>
      <c r="C2" s="4" t="inlineStr">
        <is>
          <t xml:space="preserve"> </t>
        </is>
      </c>
    </row>
    <row r="3">
      <c r="A3" s="4" t="inlineStr">
        <is>
          <t>Customer prepayments</t>
        </is>
      </c>
      <c r="B3" s="6" t="n">
        <v>270000</v>
      </c>
      <c r="C3" s="6" t="n">
        <v>259000</v>
      </c>
    </row>
    <row r="4">
      <c r="A4" s="4" t="inlineStr">
        <is>
          <t>Other accrued liabilities</t>
        </is>
      </c>
      <c r="B4" s="5" t="n">
        <v>128000</v>
      </c>
      <c r="C4" s="5" t="n">
        <v>46000</v>
      </c>
    </row>
    <row r="5">
      <c r="A5" s="4" t="inlineStr">
        <is>
          <t>Accrued payroll and payroll taxes</t>
        </is>
      </c>
      <c r="B5" s="5" t="n">
        <v>224000</v>
      </c>
      <c r="C5" s="5" t="n">
        <v>214000</v>
      </c>
    </row>
    <row r="6">
      <c r="A6" s="4" t="inlineStr">
        <is>
          <t>Total other current liabilities</t>
        </is>
      </c>
      <c r="B6" s="6" t="n">
        <v>622000</v>
      </c>
      <c r="C6" s="6" t="n">
        <v>519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ovides a summary of leases by balance sheet category as of September 30, 2022: (Details) - USD ($)</t>
        </is>
      </c>
      <c r="B1" s="2" t="inlineStr">
        <is>
          <t>Sep. 30, 2022</t>
        </is>
      </c>
      <c r="C1" s="2" t="inlineStr">
        <is>
          <t>Dec. 31, 2021</t>
        </is>
      </c>
    </row>
    <row r="2">
      <c r="A2" s="3" t="inlineStr">
        <is>
          <t>Leases</t>
        </is>
      </c>
      <c r="B2" s="4" t="inlineStr">
        <is>
          <t xml:space="preserve"> </t>
        </is>
      </c>
      <c r="C2" s="4" t="inlineStr">
        <is>
          <t xml:space="preserve"> </t>
        </is>
      </c>
    </row>
    <row r="3">
      <c r="A3" s="4" t="inlineStr">
        <is>
          <t>Operating right-of-use assets</t>
        </is>
      </c>
      <c r="B3" s="6" t="n">
        <v>1786000</v>
      </c>
      <c r="C3" s="4" t="inlineStr">
        <is>
          <t xml:space="preserve"> </t>
        </is>
      </c>
    </row>
    <row r="4">
      <c r="A4" s="4" t="inlineStr">
        <is>
          <t>Operating lease liability – current</t>
        </is>
      </c>
      <c r="B4" s="5" t="n">
        <v>546000</v>
      </c>
      <c r="C4" s="6" t="n">
        <v>73000</v>
      </c>
    </row>
    <row r="5">
      <c r="A5" s="4" t="inlineStr">
        <is>
          <t>Operating lease liability – non-current</t>
        </is>
      </c>
      <c r="B5" s="6" t="n">
        <v>1396000</v>
      </c>
      <c r="C5" s="6" t="n">
        <v>19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he components of lease expenses for the periods ended September 30, 2022 were as follows: (Details) - USD ($)</t>
        </is>
      </c>
      <c r="B1" s="2" t="inlineStr">
        <is>
          <t>3 Months Ended</t>
        </is>
      </c>
      <c r="C1" s="2" t="inlineStr">
        <is>
          <t>9 Months Ended</t>
        </is>
      </c>
    </row>
    <row r="2">
      <c r="B2" s="2" t="inlineStr">
        <is>
          <t>Sep. 30, 2022</t>
        </is>
      </c>
      <c r="C2" s="2" t="inlineStr">
        <is>
          <t>Sep. 30, 2022</t>
        </is>
      </c>
    </row>
    <row r="3">
      <c r="A3" s="3" t="inlineStr">
        <is>
          <t>Leases</t>
        </is>
      </c>
      <c r="B3" s="4" t="inlineStr">
        <is>
          <t xml:space="preserve"> </t>
        </is>
      </c>
      <c r="C3" s="4" t="inlineStr">
        <is>
          <t xml:space="preserve"> </t>
        </is>
      </c>
    </row>
    <row r="4">
      <c r="A4" s="4" t="inlineStr">
        <is>
          <t>Operating lease cost</t>
        </is>
      </c>
      <c r="B4" s="6" t="n">
        <v>162000</v>
      </c>
      <c r="C4" s="6" t="n">
        <v>486000</v>
      </c>
    </row>
    <row r="5">
      <c r="A5" s="4" t="inlineStr">
        <is>
          <t>Short-term lease cost</t>
        </is>
      </c>
      <c r="B5" s="4" t="inlineStr">
        <is>
          <t xml:space="preserve"> </t>
        </is>
      </c>
      <c r="C5" s="4" t="inlineStr">
        <is>
          <t xml:space="preserve"> </t>
        </is>
      </c>
    </row>
    <row r="6">
      <c r="A6" s="4" t="inlineStr">
        <is>
          <t>Variable lease cost</t>
        </is>
      </c>
      <c r="B6" s="4" t="inlineStr">
        <is>
          <t xml:space="preserve"> </t>
        </is>
      </c>
      <c r="C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827000</v>
      </c>
      <c r="C4" s="6" t="n">
        <v>1095000</v>
      </c>
      <c r="D4" s="6" t="n">
        <v>4018000</v>
      </c>
      <c r="E4" s="6" t="n">
        <v>4308000</v>
      </c>
    </row>
    <row r="5">
      <c r="A5" s="4" t="inlineStr">
        <is>
          <t>Cost of revenue</t>
        </is>
      </c>
      <c r="B5" s="5" t="n">
        <v>931000</v>
      </c>
      <c r="C5" s="5" t="n">
        <v>807000</v>
      </c>
      <c r="D5" s="5" t="n">
        <v>2269000</v>
      </c>
      <c r="E5" s="5" t="n">
        <v>2644000</v>
      </c>
    </row>
    <row r="6">
      <c r="A6" s="4" t="inlineStr">
        <is>
          <t>Gross profit</t>
        </is>
      </c>
      <c r="B6" s="5" t="n">
        <v>896000</v>
      </c>
      <c r="C6" s="5" t="n">
        <v>288000</v>
      </c>
      <c r="D6" s="5" t="n">
        <v>1749000</v>
      </c>
      <c r="E6" s="5" t="n">
        <v>1664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71000</v>
      </c>
      <c r="C8" s="5" t="n">
        <v>72000</v>
      </c>
      <c r="D8" s="5" t="n">
        <v>581000</v>
      </c>
      <c r="E8" s="5" t="n">
        <v>368000</v>
      </c>
    </row>
    <row r="9">
      <c r="A9" s="4" t="inlineStr">
        <is>
          <t>General and administration</t>
        </is>
      </c>
      <c r="B9" s="5" t="n">
        <v>766000</v>
      </c>
      <c r="C9" s="5" t="n">
        <v>536000</v>
      </c>
      <c r="D9" s="5" t="n">
        <v>2386000</v>
      </c>
      <c r="E9" s="5" t="n">
        <v>1456000</v>
      </c>
    </row>
    <row r="10">
      <c r="A10" s="4" t="inlineStr">
        <is>
          <t>Selling and marketing</t>
        </is>
      </c>
      <c r="B10" s="5" t="n">
        <v>542000</v>
      </c>
      <c r="C10" s="5" t="n">
        <v>176000</v>
      </c>
      <c r="D10" s="5" t="n">
        <v>1202000</v>
      </c>
      <c r="E10" s="5" t="n">
        <v>600000</v>
      </c>
    </row>
    <row r="11">
      <c r="A11" s="4" t="inlineStr">
        <is>
          <t>Total operating expenses</t>
        </is>
      </c>
      <c r="B11" s="5" t="n">
        <v>1379000</v>
      </c>
      <c r="C11" s="5" t="n">
        <v>784000</v>
      </c>
      <c r="D11" s="5" t="n">
        <v>4169000</v>
      </c>
      <c r="E11" s="5" t="n">
        <v>2424000</v>
      </c>
    </row>
    <row r="12">
      <c r="A12" s="4" t="inlineStr">
        <is>
          <t>Operating loss</t>
        </is>
      </c>
      <c r="B12" s="5" t="n">
        <v>-483000</v>
      </c>
      <c r="C12" s="5" t="n">
        <v>-496000</v>
      </c>
      <c r="D12" s="5" t="n">
        <v>-2420000</v>
      </c>
      <c r="E12" s="5" t="n">
        <v>-760000</v>
      </c>
    </row>
    <row r="13">
      <c r="A13" s="3" t="inlineStr">
        <is>
          <t>Other expense:</t>
        </is>
      </c>
      <c r="B13" s="4" t="inlineStr">
        <is>
          <t xml:space="preserve"> </t>
        </is>
      </c>
      <c r="C13" s="4" t="inlineStr">
        <is>
          <t xml:space="preserve"> </t>
        </is>
      </c>
      <c r="D13" s="4" t="inlineStr">
        <is>
          <t xml:space="preserve"> </t>
        </is>
      </c>
      <c r="E13" s="4" t="inlineStr">
        <is>
          <t xml:space="preserve"> </t>
        </is>
      </c>
    </row>
    <row r="14">
      <c r="A14" s="4" t="inlineStr">
        <is>
          <t>Interest</t>
        </is>
      </c>
      <c r="B14" s="5" t="n">
        <v>-3000</v>
      </c>
      <c r="C14" s="4" t="inlineStr">
        <is>
          <t xml:space="preserve"> </t>
        </is>
      </c>
      <c r="D14" s="5" t="n">
        <v>-3000</v>
      </c>
      <c r="E14" s="4" t="inlineStr">
        <is>
          <t xml:space="preserve"> </t>
        </is>
      </c>
    </row>
    <row r="15">
      <c r="A15" s="4" t="inlineStr">
        <is>
          <t>Total other expense</t>
        </is>
      </c>
      <c r="B15" s="5" t="n">
        <v>-3000</v>
      </c>
      <c r="C15" s="4" t="inlineStr">
        <is>
          <t xml:space="preserve"> </t>
        </is>
      </c>
      <c r="D15" s="5" t="n">
        <v>-3000</v>
      </c>
      <c r="E15" s="4" t="inlineStr">
        <is>
          <t xml:space="preserve"> </t>
        </is>
      </c>
    </row>
    <row r="16">
      <c r="A16" s="4" t="inlineStr">
        <is>
          <t>Net loss</t>
        </is>
      </c>
      <c r="B16" s="5" t="n">
        <v>-486000</v>
      </c>
      <c r="C16" s="5" t="n">
        <v>-496000</v>
      </c>
      <c r="D16" s="5" t="n">
        <v>-2423000</v>
      </c>
      <c r="E16" s="5" t="n">
        <v>-760000</v>
      </c>
    </row>
    <row r="17">
      <c r="A17" s="4" t="inlineStr">
        <is>
          <t>Preferred Dividends</t>
        </is>
      </c>
      <c r="B17" s="5" t="n">
        <v>-139000</v>
      </c>
      <c r="C17" s="4" t="inlineStr">
        <is>
          <t xml:space="preserve"> </t>
        </is>
      </c>
      <c r="D17" s="5" t="n">
        <v>-139000</v>
      </c>
      <c r="E17" s="4" t="inlineStr">
        <is>
          <t xml:space="preserve"> </t>
        </is>
      </c>
    </row>
    <row r="18">
      <c r="A18" s="4" t="inlineStr">
        <is>
          <t>Net loss available to common stockholders</t>
        </is>
      </c>
      <c r="B18" s="6" t="n">
        <v>-625000</v>
      </c>
      <c r="C18" s="6" t="n">
        <v>-496000</v>
      </c>
      <c r="D18" s="6" t="n">
        <v>-2562000</v>
      </c>
      <c r="E18" s="6" t="n">
        <v>-760000</v>
      </c>
    </row>
    <row r="19">
      <c r="A19" s="4" t="inlineStr">
        <is>
          <t>Net loss per common share basic and diluted:</t>
        </is>
      </c>
      <c r="B19" s="8" t="n">
        <v>-0.01</v>
      </c>
      <c r="C19" s="4" t="inlineStr">
        <is>
          <t xml:space="preserve"> </t>
        </is>
      </c>
      <c r="D19" s="8" t="n">
        <v>-0.17</v>
      </c>
      <c r="E19" s="4" t="inlineStr">
        <is>
          <t xml:space="preserve"> </t>
        </is>
      </c>
    </row>
    <row r="20">
      <c r="A20" s="4" t="inlineStr">
        <is>
          <t>Weighted average common shares, basic and diluted</t>
        </is>
      </c>
      <c r="B20" s="5" t="n">
        <v>43941493</v>
      </c>
      <c r="C20" s="4" t="inlineStr">
        <is>
          <t xml:space="preserve"> </t>
        </is>
      </c>
      <c r="D20" s="5" t="n">
        <v>14808122</v>
      </c>
      <c r="E20"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The following tables provides a summary of other information related to leases for the nine months ended September 30, 2022: (Details) - USD ($)</t>
        </is>
      </c>
      <c r="B1" s="2" t="inlineStr">
        <is>
          <t>9 Months Ended</t>
        </is>
      </c>
    </row>
    <row r="2">
      <c r="B2" s="2" t="inlineStr">
        <is>
          <t>Sep. 30, 2022</t>
        </is>
      </c>
      <c r="C2" s="2" t="inlineStr">
        <is>
          <t>Sep. 30, 2021</t>
        </is>
      </c>
    </row>
    <row r="3">
      <c r="A3" s="3" t="inlineStr">
        <is>
          <t>Leases</t>
        </is>
      </c>
      <c r="B3" s="4" t="inlineStr">
        <is>
          <t xml:space="preserve"> </t>
        </is>
      </c>
      <c r="C3" s="4" t="inlineStr">
        <is>
          <t xml:space="preserve"> </t>
        </is>
      </c>
    </row>
    <row r="4">
      <c r="A4" s="4" t="inlineStr">
        <is>
          <t>Operating cash flows related to operating leases</t>
        </is>
      </c>
      <c r="B4" s="6" t="n">
        <v>350000</v>
      </c>
      <c r="C4" s="4" t="inlineStr">
        <is>
          <t xml:space="preserve"> </t>
        </is>
      </c>
    </row>
    <row r="5">
      <c r="A5" s="4" t="inlineStr">
        <is>
          <t>Right-of-use assets obtained in exchange for new operating lease liabilities</t>
        </is>
      </c>
      <c r="B5" s="6" t="n">
        <v>1905000</v>
      </c>
      <c r="C5" s="4" t="inlineStr">
        <is>
          <t xml:space="preserve"> </t>
        </is>
      </c>
    </row>
    <row r="6">
      <c r="A6" s="4" t="inlineStr">
        <is>
          <t>Weighted-average remaining lease term - operating leases</t>
        </is>
      </c>
      <c r="B6" s="4" t="inlineStr">
        <is>
          <t>3 years 1 month 6 days</t>
        </is>
      </c>
      <c r="C6" s="4" t="inlineStr">
        <is>
          <t xml:space="preserve"> </t>
        </is>
      </c>
    </row>
    <row r="7">
      <c r="A7" s="4" t="inlineStr">
        <is>
          <t>Weighted-average discount rate - operating leases</t>
        </is>
      </c>
      <c r="B7" s="10" t="n">
        <v>0.08</v>
      </c>
      <c r="C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Payments due by period of lease liabilities under the Company’s non-cancellable operating leases as of September 30, 2022, were as follows: (Details)</t>
        </is>
      </c>
      <c r="B1" s="2" t="inlineStr">
        <is>
          <t>Sep. 30, 2022 USD ($)</t>
        </is>
      </c>
    </row>
    <row r="2">
      <c r="A2" s="3" t="inlineStr">
        <is>
          <t>Leases</t>
        </is>
      </c>
      <c r="B2" s="4" t="inlineStr">
        <is>
          <t xml:space="preserve"> </t>
        </is>
      </c>
    </row>
    <row r="3">
      <c r="A3" s="4" t="inlineStr">
        <is>
          <t>2022 (remaining)</t>
        </is>
      </c>
      <c r="B3" s="6" t="n">
        <v>167000</v>
      </c>
    </row>
    <row r="4">
      <c r="A4" s="4" t="inlineStr">
        <is>
          <t>2023</t>
        </is>
      </c>
      <c r="B4" s="5" t="n">
        <v>682000</v>
      </c>
    </row>
    <row r="5">
      <c r="A5" s="4" t="inlineStr">
        <is>
          <t>2024</t>
        </is>
      </c>
      <c r="B5" s="5" t="n">
        <v>693000</v>
      </c>
    </row>
    <row r="6">
      <c r="A6" s="4" t="inlineStr">
        <is>
          <t>2025</t>
        </is>
      </c>
      <c r="B6" s="5" t="n">
        <v>609000</v>
      </c>
    </row>
    <row r="7">
      <c r="A7" s="4" t="inlineStr">
        <is>
          <t>2026</t>
        </is>
      </c>
      <c r="B7" s="5" t="n">
        <v>51000</v>
      </c>
    </row>
    <row r="8">
      <c r="A8" s="4" t="inlineStr">
        <is>
          <t>2027</t>
        </is>
      </c>
      <c r="B8" s="4" t="inlineStr">
        <is>
          <t xml:space="preserve"> </t>
        </is>
      </c>
    </row>
    <row r="9">
      <c r="A9" s="4" t="inlineStr">
        <is>
          <t>Total lease payments</t>
        </is>
      </c>
      <c r="B9" s="5" t="n">
        <v>2202000</v>
      </c>
    </row>
    <row r="10">
      <c r="A10" s="4" t="inlineStr">
        <is>
          <t>Less interest</t>
        </is>
      </c>
      <c r="B10" s="5" t="n">
        <v>-260000</v>
      </c>
    </row>
    <row r="11">
      <c r="A11" s="4" t="inlineStr">
        <is>
          <t>Present value of lease liabilities</t>
        </is>
      </c>
      <c r="B11" s="6" t="n">
        <v>1942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5" customWidth="1" min="2" max="2"/>
  </cols>
  <sheetData>
    <row r="1">
      <c r="A1" s="1" t="inlineStr">
        <is>
          <t>LEASES (Details Narrative)</t>
        </is>
      </c>
      <c r="B1" s="2" t="inlineStr">
        <is>
          <t>Sep. 30, 2022</t>
        </is>
      </c>
    </row>
    <row r="2">
      <c r="A2" s="3" t="inlineStr">
        <is>
          <t>Finite-Lived Intangible Assets [Line Items]</t>
        </is>
      </c>
      <c r="B2" s="4" t="inlineStr">
        <is>
          <t xml:space="preserve"> </t>
        </is>
      </c>
    </row>
    <row r="3">
      <c r="A3" s="4" t="inlineStr">
        <is>
          <t>Weighted average remaining lease terms</t>
        </is>
      </c>
      <c r="B3" s="4" t="inlineStr">
        <is>
          <t>3 years 1 month 6 days</t>
        </is>
      </c>
    </row>
    <row r="4">
      <c r="A4" s="4" t="inlineStr">
        <is>
          <t>Lease Agreements [Member] | Minimum [Member]</t>
        </is>
      </c>
      <c r="B4" s="4" t="inlineStr">
        <is>
          <t xml:space="preserve"> </t>
        </is>
      </c>
    </row>
    <row r="5">
      <c r="A5" s="3" t="inlineStr">
        <is>
          <t>Finite-Lived Intangible Assets [Line Items]</t>
        </is>
      </c>
      <c r="B5" s="4" t="inlineStr">
        <is>
          <t xml:space="preserve"> </t>
        </is>
      </c>
    </row>
    <row r="6">
      <c r="A6" s="4" t="inlineStr">
        <is>
          <t>Weighted average remaining lease terms</t>
        </is>
      </c>
      <c r="B6" s="4" t="inlineStr">
        <is>
          <t>1 year 3 months 19 days</t>
        </is>
      </c>
    </row>
    <row r="7">
      <c r="A7" s="4" t="inlineStr">
        <is>
          <t>Lease Agreements [Member] | Maximum [Member]</t>
        </is>
      </c>
      <c r="B7" s="4" t="inlineStr">
        <is>
          <t xml:space="preserve"> </t>
        </is>
      </c>
    </row>
    <row r="8">
      <c r="A8" s="3" t="inlineStr">
        <is>
          <t>Finite-Lived Intangible Assets [Line Items]</t>
        </is>
      </c>
      <c r="B8" s="4" t="inlineStr">
        <is>
          <t xml:space="preserve"> </t>
        </is>
      </c>
    </row>
    <row r="9">
      <c r="A9" s="4" t="inlineStr">
        <is>
          <t>Weighted average remaining lease terms</t>
        </is>
      </c>
      <c r="B9" s="4" t="inlineStr">
        <is>
          <t>3 years 3 months 19 day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llocation of general corporate expenses</t>
        </is>
      </c>
      <c r="B4" s="6" t="n">
        <v>766000</v>
      </c>
      <c r="C4" s="6" t="n">
        <v>536000</v>
      </c>
      <c r="D4" s="6" t="n">
        <v>2386000</v>
      </c>
      <c r="E4" s="6" t="n">
        <v>1456000</v>
      </c>
    </row>
    <row r="5">
      <c r="A5" s="4" t="inlineStr">
        <is>
          <t>Revenue</t>
        </is>
      </c>
      <c r="B5" s="5" t="n">
        <v>1827000</v>
      </c>
      <c r="C5" s="5" t="n">
        <v>1095000</v>
      </c>
      <c r="D5" s="5" t="n">
        <v>4018000</v>
      </c>
      <c r="E5" s="5" t="n">
        <v>4308000</v>
      </c>
    </row>
    <row r="6">
      <c r="A6" s="4" t="inlineStr">
        <is>
          <t>Due to related parties</t>
        </is>
      </c>
      <c r="B6" s="5" t="n">
        <v>0</v>
      </c>
      <c r="C6" s="5" t="n">
        <v>0</v>
      </c>
      <c r="D6" s="5" t="n">
        <v>2000</v>
      </c>
      <c r="E6" s="5" t="n">
        <v>0</v>
      </c>
    </row>
    <row r="7">
      <c r="A7" s="4" t="inlineStr">
        <is>
          <t>Parent Company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Revenue</t>
        </is>
      </c>
      <c r="B9" s="5" t="n">
        <v>600000</v>
      </c>
      <c r="C9" s="4" t="inlineStr">
        <is>
          <t xml:space="preserve"> </t>
        </is>
      </c>
      <c r="D9" s="5" t="n">
        <v>2800000</v>
      </c>
      <c r="E9" s="4" t="inlineStr">
        <is>
          <t xml:space="preserve"> </t>
        </is>
      </c>
    </row>
    <row r="10">
      <c r="A10" s="4" t="inlineStr">
        <is>
          <t>Bit Nile Holding Ince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Allocation of general corporate expenses</t>
        </is>
      </c>
      <c r="B12" s="6" t="n">
        <v>90000</v>
      </c>
      <c r="C12" s="5" t="n">
        <v>83000</v>
      </c>
      <c r="D12" s="6" t="n">
        <v>240000</v>
      </c>
      <c r="E12" s="5" t="n">
        <v>248000</v>
      </c>
    </row>
    <row r="13">
      <c r="A13" s="4" t="inlineStr">
        <is>
          <t>BitNil Holding Ince [Member] | Parent Company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Revenue</t>
        </is>
      </c>
      <c r="B15" s="4" t="inlineStr">
        <is>
          <t xml:space="preserve"> </t>
        </is>
      </c>
      <c r="C15" s="6" t="n">
        <v>1100000</v>
      </c>
      <c r="D15" s="4" t="inlineStr">
        <is>
          <t xml:space="preserve"> </t>
        </is>
      </c>
      <c r="E15" s="6" t="n">
        <v>29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STOCKHOLDERS’ DEFICIT (Details Narrative) - USD ($)</t>
        </is>
      </c>
      <c r="C1" s="2" t="inlineStr">
        <is>
          <t>9 Months Ended</t>
        </is>
      </c>
    </row>
    <row r="2">
      <c r="B2" s="2" t="inlineStr">
        <is>
          <t>Sep. 05, 2022</t>
        </is>
      </c>
      <c r="C2" s="2" t="inlineStr">
        <is>
          <t>Sep. 30, 2022</t>
        </is>
      </c>
      <c r="D2" s="2" t="inlineStr">
        <is>
          <t>Sep. 12,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5" t="n">
        <v>200000000</v>
      </c>
      <c r="D4" s="4" t="inlineStr">
        <is>
          <t xml:space="preserve"> </t>
        </is>
      </c>
      <c r="E4" s="5" t="n">
        <v>200000000</v>
      </c>
    </row>
    <row r="5">
      <c r="A5" s="4" t="inlineStr">
        <is>
          <t>Common stock, par value (in dollars per share)</t>
        </is>
      </c>
      <c r="B5" s="4" t="inlineStr">
        <is>
          <t xml:space="preserve"> </t>
        </is>
      </c>
      <c r="C5" s="7" t="n">
        <v>0.001</v>
      </c>
      <c r="D5" s="4" t="inlineStr">
        <is>
          <t xml:space="preserve"> </t>
        </is>
      </c>
      <c r="E5" s="4" t="inlineStr">
        <is>
          <t xml:space="preserve"> </t>
        </is>
      </c>
    </row>
    <row r="6">
      <c r="A6" s="4" t="inlineStr">
        <is>
          <t>Preferred stock, shares authorized</t>
        </is>
      </c>
      <c r="B6" s="4" t="inlineStr">
        <is>
          <t xml:space="preserve"> </t>
        </is>
      </c>
      <c r="C6" s="5" t="n">
        <v>10000000</v>
      </c>
      <c r="D6" s="4" t="inlineStr">
        <is>
          <t xml:space="preserve"> </t>
        </is>
      </c>
      <c r="E6" s="5" t="n">
        <v>10000000</v>
      </c>
    </row>
    <row r="7">
      <c r="A7" s="4" t="inlineStr">
        <is>
          <t>Common stock, shares issued</t>
        </is>
      </c>
      <c r="B7" s="4" t="inlineStr">
        <is>
          <t xml:space="preserve"> </t>
        </is>
      </c>
      <c r="C7" s="5" t="n">
        <v>161704695</v>
      </c>
      <c r="D7" s="4" t="inlineStr">
        <is>
          <t xml:space="preserve"> </t>
        </is>
      </c>
      <c r="E7" s="5" t="n">
        <v>161704695</v>
      </c>
    </row>
    <row r="8">
      <c r="A8" s="4" t="inlineStr">
        <is>
          <t>Common stock, shares outstanding</t>
        </is>
      </c>
      <c r="B8" s="4" t="inlineStr">
        <is>
          <t xml:space="preserve"> </t>
        </is>
      </c>
      <c r="C8" s="5" t="n">
        <v>161704695</v>
      </c>
      <c r="D8" s="4" t="inlineStr">
        <is>
          <t xml:space="preserve"> </t>
        </is>
      </c>
      <c r="E8" s="5" t="n">
        <v>161704695</v>
      </c>
    </row>
    <row r="9">
      <c r="A9" s="4" t="inlineStr">
        <is>
          <t>Preferred stock, shares issued</t>
        </is>
      </c>
      <c r="B9" s="4" t="inlineStr">
        <is>
          <t xml:space="preserve"> </t>
        </is>
      </c>
      <c r="C9" s="5" t="n">
        <v>25000</v>
      </c>
      <c r="D9" s="4" t="inlineStr">
        <is>
          <t xml:space="preserve"> </t>
        </is>
      </c>
      <c r="E9" s="5" t="n">
        <v>25000</v>
      </c>
    </row>
    <row r="10">
      <c r="A10" s="4" t="inlineStr">
        <is>
          <t>Preferred stock, shares outstanding</t>
        </is>
      </c>
      <c r="B10" s="4" t="inlineStr">
        <is>
          <t xml:space="preserve"> </t>
        </is>
      </c>
      <c r="C10" s="5" t="n">
        <v>25000</v>
      </c>
      <c r="D10" s="4" t="inlineStr">
        <is>
          <t xml:space="preserve"> </t>
        </is>
      </c>
      <c r="E10" s="5" t="n">
        <v>25000</v>
      </c>
    </row>
    <row r="11">
      <c r="A11" s="4" t="inlineStr">
        <is>
          <t>Description of amendment of agreement</t>
        </is>
      </c>
      <c r="B11" s="4" t="inlineStr">
        <is>
          <t>On September 5, 2022, the Company entered into
an amendment to the Agreement, pursuant to which the Company agreed to (i) use commercially reasonable efforts to effectuate a distribution
by the Parent of 140,000,000 shares of common stock beneficially owned by the Parent (the “Distribution”) and, (ii) to issue
to Parent warrants to purchase an equivalent number of shares of common stock to be issued in the Distribution (the “Warrants”).
The Distribution has not yet occurred.</t>
        </is>
      </c>
      <c r="C11" s="4" t="inlineStr">
        <is>
          <t xml:space="preserve"> </t>
        </is>
      </c>
      <c r="D11" s="4" t="inlineStr">
        <is>
          <t xml:space="preserve"> </t>
        </is>
      </c>
      <c r="E11" s="4" t="inlineStr">
        <is>
          <t xml:space="preserve"> </t>
        </is>
      </c>
    </row>
    <row r="12">
      <c r="A12" s="4" t="inlineStr">
        <is>
          <t>Series A Preferred Stock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Preferred stock, shares issued</t>
        </is>
      </c>
      <c r="B14" s="4" t="inlineStr">
        <is>
          <t xml:space="preserve"> </t>
        </is>
      </c>
      <c r="C14" s="5" t="n">
        <v>25000</v>
      </c>
      <c r="D14" s="4" t="inlineStr">
        <is>
          <t xml:space="preserve"> </t>
        </is>
      </c>
      <c r="E14" s="4" t="inlineStr">
        <is>
          <t xml:space="preserve"> </t>
        </is>
      </c>
    </row>
    <row r="15">
      <c r="A15" s="4" t="inlineStr">
        <is>
          <t>Preferred stock, stated value</t>
        </is>
      </c>
      <c r="B15" s="4" t="inlineStr">
        <is>
          <t xml:space="preserve"> </t>
        </is>
      </c>
      <c r="C15" s="6" t="n">
        <v>1000</v>
      </c>
      <c r="D15" s="4" t="inlineStr">
        <is>
          <t xml:space="preserve"> </t>
        </is>
      </c>
      <c r="E15" s="4" t="inlineStr">
        <is>
          <t xml:space="preserve"> </t>
        </is>
      </c>
    </row>
    <row r="16">
      <c r="A16" s="4" t="inlineStr">
        <is>
          <t>Preferred stock, aggregate value</t>
        </is>
      </c>
      <c r="B16" s="4" t="inlineStr">
        <is>
          <t xml:space="preserve"> </t>
        </is>
      </c>
      <c r="C16" s="6" t="n">
        <v>25000000</v>
      </c>
      <c r="D16" s="4" t="inlineStr">
        <is>
          <t xml:space="preserve"> </t>
        </is>
      </c>
      <c r="E16" s="4" t="inlineStr">
        <is>
          <t xml:space="preserve"> </t>
        </is>
      </c>
    </row>
    <row r="17">
      <c r="A17" s="4" t="inlineStr">
        <is>
          <t>Dividend rate</t>
        </is>
      </c>
      <c r="B17" s="4" t="inlineStr">
        <is>
          <t xml:space="preserve"> </t>
        </is>
      </c>
      <c r="C17" s="10" t="n">
        <v>0.08</v>
      </c>
      <c r="D17" s="4" t="inlineStr">
        <is>
          <t xml:space="preserve"> </t>
        </is>
      </c>
      <c r="E17" s="4" t="inlineStr">
        <is>
          <t xml:space="preserve"> </t>
        </is>
      </c>
    </row>
    <row r="18">
      <c r="A18" s="4" t="inlineStr">
        <is>
          <t>Preferred Stock [Member]</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Preferred stock, shares authorized</t>
        </is>
      </c>
      <c r="B20" s="4" t="inlineStr">
        <is>
          <t xml:space="preserve"> </t>
        </is>
      </c>
      <c r="C20" s="5" t="n">
        <v>25000</v>
      </c>
      <c r="D20" s="4" t="inlineStr">
        <is>
          <t xml:space="preserve"> </t>
        </is>
      </c>
      <c r="E20" s="4" t="inlineStr">
        <is>
          <t xml:space="preserve"> </t>
        </is>
      </c>
    </row>
    <row r="21">
      <c r="A21" s="4" t="inlineStr">
        <is>
          <t>Preferred stock, par value (in dollars per shares)</t>
        </is>
      </c>
      <c r="B21" s="4" t="inlineStr">
        <is>
          <t xml:space="preserve"> </t>
        </is>
      </c>
      <c r="C21" s="7" t="n">
        <v>0.001</v>
      </c>
      <c r="D21" s="4" t="inlineStr">
        <is>
          <t xml:space="preserve"> </t>
        </is>
      </c>
      <c r="E21" s="4" t="inlineStr">
        <is>
          <t xml:space="preserve"> </t>
        </is>
      </c>
    </row>
    <row r="22">
      <c r="A22" s="4" t="inlineStr">
        <is>
          <t>Preferred stock, shares issued</t>
        </is>
      </c>
      <c r="B22" s="4" t="inlineStr">
        <is>
          <t xml:space="preserve"> </t>
        </is>
      </c>
      <c r="C22" s="5" t="n">
        <v>25000</v>
      </c>
      <c r="D22" s="4" t="inlineStr">
        <is>
          <t xml:space="preserve"> </t>
        </is>
      </c>
      <c r="E22" s="4" t="inlineStr">
        <is>
          <t xml:space="preserve"> </t>
        </is>
      </c>
    </row>
    <row r="23">
      <c r="A23" s="4" t="inlineStr">
        <is>
          <t>Preferred stock, shares outstanding</t>
        </is>
      </c>
      <c r="B23" s="4" t="inlineStr">
        <is>
          <t xml:space="preserve"> </t>
        </is>
      </c>
      <c r="C23" s="4" t="inlineStr">
        <is>
          <t xml:space="preserve"> </t>
        </is>
      </c>
      <c r="D23" s="4" t="inlineStr">
        <is>
          <t xml:space="preserve"> </t>
        </is>
      </c>
      <c r="E23" s="5" t="n">
        <v>25000</v>
      </c>
    </row>
    <row r="24">
      <c r="A24" s="4" t="inlineStr">
        <is>
          <t>Common Stock [Member]</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Common stock, shares issued</t>
        </is>
      </c>
      <c r="B26" s="4" t="inlineStr">
        <is>
          <t xml:space="preserve"> </t>
        </is>
      </c>
      <c r="C26" s="4" t="inlineStr">
        <is>
          <t xml:space="preserve"> </t>
        </is>
      </c>
      <c r="D26" s="4" t="inlineStr">
        <is>
          <t xml:space="preserve"> </t>
        </is>
      </c>
      <c r="E26" s="5" t="n">
        <v>0</v>
      </c>
    </row>
    <row r="27">
      <c r="A27" s="4" t="inlineStr">
        <is>
          <t>Common stock, shares outstanding</t>
        </is>
      </c>
      <c r="B27" s="4" t="inlineStr">
        <is>
          <t xml:space="preserve"> </t>
        </is>
      </c>
      <c r="C27" s="4" t="inlineStr">
        <is>
          <t xml:space="preserve"> </t>
        </is>
      </c>
      <c r="D27" s="4" t="inlineStr">
        <is>
          <t xml:space="preserve"> </t>
        </is>
      </c>
      <c r="E27" s="5" t="n">
        <v>0</v>
      </c>
    </row>
    <row r="28">
      <c r="A28" s="4" t="inlineStr">
        <is>
          <t>Common Stock [Member] | Board of Directors Chairman [Member] | Minimum [Member]</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row>
    <row r="30">
      <c r="A30" s="4" t="inlineStr">
        <is>
          <t>Common stock, shares authorized</t>
        </is>
      </c>
      <c r="B30" s="4" t="inlineStr">
        <is>
          <t xml:space="preserve"> </t>
        </is>
      </c>
      <c r="C30" s="4" t="inlineStr">
        <is>
          <t xml:space="preserve"> </t>
        </is>
      </c>
      <c r="D30" s="5" t="n">
        <v>200000000</v>
      </c>
      <c r="E30" s="4" t="inlineStr">
        <is>
          <t xml:space="preserve"> </t>
        </is>
      </c>
    </row>
    <row r="31">
      <c r="A31" s="4" t="inlineStr">
        <is>
          <t>Common Stock [Member] | Board of Directors Chairman [Member] | Maximum [Member]</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row>
    <row r="33">
      <c r="A33" s="4" t="inlineStr">
        <is>
          <t>Common stock, shares authorized</t>
        </is>
      </c>
      <c r="B33" s="4" t="inlineStr">
        <is>
          <t xml:space="preserve"> </t>
        </is>
      </c>
      <c r="C33" s="4" t="inlineStr">
        <is>
          <t xml:space="preserve"> </t>
        </is>
      </c>
      <c r="D33" s="5" t="n">
        <v>750000000</v>
      </c>
      <c r="E3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ACCOUNTS PAYABLE - RELATED PARTY (Details Narrative)</t>
        </is>
      </c>
      <c r="B1" s="2" t="inlineStr">
        <is>
          <t>9 Months Ended</t>
        </is>
      </c>
    </row>
    <row r="2">
      <c r="B2" s="2" t="inlineStr">
        <is>
          <t>Sep. 30, 2022 USD ($)</t>
        </is>
      </c>
    </row>
    <row r="3">
      <c r="A3" s="3" t="inlineStr">
        <is>
          <t>Payables and Accruals [Abstract]</t>
        </is>
      </c>
      <c r="B3" s="4" t="inlineStr">
        <is>
          <t xml:space="preserve"> </t>
        </is>
      </c>
    </row>
    <row r="4">
      <c r="A4" s="4" t="inlineStr">
        <is>
          <t>Accounts payable</t>
        </is>
      </c>
      <c r="B4" s="6" t="n">
        <v>17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payable at September 30, 2022 and December 31, 2021, were comprised of the following: (Details) - USD ($)</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Total convertible notes payable, net of financing cost</t>
        </is>
      </c>
      <c r="B4" s="6" t="n">
        <v>146000</v>
      </c>
      <c r="C4" s="4" t="inlineStr">
        <is>
          <t xml:space="preserve"> </t>
        </is>
      </c>
    </row>
    <row r="5">
      <c r="A5" s="4" t="inlineStr">
        <is>
          <t>Less: current portion</t>
        </is>
      </c>
      <c r="B5" s="5" t="n">
        <v>-45000</v>
      </c>
      <c r="C5" s="4" t="inlineStr">
        <is>
          <t xml:space="preserve"> </t>
        </is>
      </c>
    </row>
    <row r="6">
      <c r="A6" s="4" t="inlineStr">
        <is>
          <t>Total convertible notes payable, net of financing cost, long term</t>
        </is>
      </c>
      <c r="B6" s="6" t="n">
        <v>101000</v>
      </c>
      <c r="C6" s="4" t="inlineStr">
        <is>
          <t xml:space="preserve"> </t>
        </is>
      </c>
    </row>
    <row r="7">
      <c r="A7" s="4" t="inlineStr">
        <is>
          <t>Convertible Debt On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version price (in dollars per share)</t>
        </is>
      </c>
      <c r="B9" s="8" t="n">
        <v>0.01</v>
      </c>
      <c r="C9" s="4" t="inlineStr">
        <is>
          <t xml:space="preserve"> </t>
        </is>
      </c>
    </row>
    <row r="10">
      <c r="A10" s="4" t="inlineStr">
        <is>
          <t>Weighted average interest rate</t>
        </is>
      </c>
      <c r="B10" s="10" t="n">
        <v>0.1</v>
      </c>
      <c r="C10" s="4" t="inlineStr">
        <is>
          <t xml:space="preserve"> </t>
        </is>
      </c>
    </row>
    <row r="11">
      <c r="A11" s="4" t="inlineStr">
        <is>
          <t>Due date</t>
        </is>
      </c>
      <c r="B11" s="4" t="inlineStr">
        <is>
          <t>Dec. 15,  2023</t>
        </is>
      </c>
      <c r="C11" s="4" t="inlineStr">
        <is>
          <t xml:space="preserve"> </t>
        </is>
      </c>
    </row>
    <row r="12">
      <c r="A12" s="4" t="inlineStr">
        <is>
          <t>Convertible note</t>
        </is>
      </c>
      <c r="B12" s="6" t="n">
        <v>101000</v>
      </c>
      <c r="C12" s="4" t="inlineStr">
        <is>
          <t xml:space="preserve"> </t>
        </is>
      </c>
    </row>
    <row r="13">
      <c r="A13" s="4" t="inlineStr">
        <is>
          <t>Opportunity Fund Convertible Debt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onversion price (in dollars per share)</t>
        </is>
      </c>
      <c r="B15" s="7" t="n">
        <v>0.005</v>
      </c>
      <c r="C15" s="4" t="inlineStr">
        <is>
          <t xml:space="preserve"> </t>
        </is>
      </c>
    </row>
    <row r="16">
      <c r="A16" s="4" t="inlineStr">
        <is>
          <t>Weighted average interest rate</t>
        </is>
      </c>
      <c r="B16" s="10" t="n">
        <v>0.1</v>
      </c>
      <c r="C16" s="4" t="inlineStr">
        <is>
          <t xml:space="preserve"> </t>
        </is>
      </c>
    </row>
    <row r="17">
      <c r="A17" s="4" t="inlineStr">
        <is>
          <t>Due date</t>
        </is>
      </c>
      <c r="B17" s="4" t="inlineStr">
        <is>
          <t>Jan. 14,  2024</t>
        </is>
      </c>
      <c r="C17" s="4" t="inlineStr">
        <is>
          <t xml:space="preserve"> </t>
        </is>
      </c>
    </row>
    <row r="18">
      <c r="A18" s="4" t="inlineStr">
        <is>
          <t>Convertible note</t>
        </is>
      </c>
      <c r="B18" s="6" t="n">
        <v>45000</v>
      </c>
      <c r="C1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CONVERTIBLE NOTES PAYABLE (Details Narrative) - USD ($)</t>
        </is>
      </c>
      <c r="E1" s="2" t="inlineStr">
        <is>
          <t>9 Months Ended</t>
        </is>
      </c>
    </row>
    <row r="2">
      <c r="B2" s="2" t="inlineStr">
        <is>
          <t>Dec. 15, 2021</t>
        </is>
      </c>
      <c r="C2" s="2" t="inlineStr">
        <is>
          <t>Feb. 03, 2021</t>
        </is>
      </c>
      <c r="D2" s="2" t="inlineStr">
        <is>
          <t>Jan. 14, 2021</t>
        </is>
      </c>
      <c r="E2" s="2" t="inlineStr">
        <is>
          <t>Sep. 30,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Debt Conversion, Converted Instrument, Expiration or Due Date</t>
        </is>
      </c>
      <c r="B4" s="4" t="inlineStr">
        <is>
          <t>Dec. 15,  2023</t>
        </is>
      </c>
      <c r="C4" s="4" t="inlineStr">
        <is>
          <t xml:space="preserve"> </t>
        </is>
      </c>
      <c r="D4" s="4" t="inlineStr">
        <is>
          <t xml:space="preserve"> </t>
        </is>
      </c>
      <c r="E4" s="4" t="inlineStr">
        <is>
          <t xml:space="preserve"> </t>
        </is>
      </c>
    </row>
    <row r="5">
      <c r="A5" s="4" t="inlineStr">
        <is>
          <t>Convertible note of common stock</t>
        </is>
      </c>
      <c r="B5" s="4" t="inlineStr">
        <is>
          <t xml:space="preserve"> </t>
        </is>
      </c>
      <c r="C5" s="4" t="inlineStr">
        <is>
          <t xml:space="preserve"> </t>
        </is>
      </c>
      <c r="D5" s="4" t="inlineStr">
        <is>
          <t xml:space="preserve"> </t>
        </is>
      </c>
      <c r="E5" s="5" t="n">
        <v>10990142</v>
      </c>
    </row>
    <row r="6">
      <c r="A6" s="4" t="inlineStr">
        <is>
          <t>Convertible Promissory Note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Short-Term Debt, Percentage Bearing Fixed Interest Rate</t>
        </is>
      </c>
      <c r="B8" s="4" t="inlineStr">
        <is>
          <t xml:space="preserve"> </t>
        </is>
      </c>
      <c r="C8" s="4" t="inlineStr">
        <is>
          <t xml:space="preserve"> </t>
        </is>
      </c>
      <c r="D8" s="4" t="inlineStr">
        <is>
          <t xml:space="preserve"> </t>
        </is>
      </c>
      <c r="E8" s="10" t="n">
        <v>0.1</v>
      </c>
    </row>
    <row r="9">
      <c r="A9" s="4" t="inlineStr">
        <is>
          <t>Proceeds from Convertible Debt</t>
        </is>
      </c>
      <c r="B9" s="4" t="inlineStr">
        <is>
          <t xml:space="preserve"> </t>
        </is>
      </c>
      <c r="C9" s="6" t="n">
        <v>25000</v>
      </c>
      <c r="D9" s="6" t="n">
        <v>20000</v>
      </c>
      <c r="E9" s="4" t="inlineStr">
        <is>
          <t xml:space="preserve"> </t>
        </is>
      </c>
    </row>
    <row r="10">
      <c r="A10" s="4" t="inlineStr">
        <is>
          <t>Long-Term Debt, Gross</t>
        </is>
      </c>
      <c r="B10" s="4" t="inlineStr">
        <is>
          <t xml:space="preserve"> </t>
        </is>
      </c>
      <c r="C10" s="4" t="inlineStr">
        <is>
          <t xml:space="preserve"> </t>
        </is>
      </c>
      <c r="D10" s="4" t="inlineStr">
        <is>
          <t xml:space="preserve"> </t>
        </is>
      </c>
      <c r="E10" s="6" t="n">
        <v>75000</v>
      </c>
    </row>
    <row r="11">
      <c r="A11" s="4" t="inlineStr">
        <is>
          <t>Debt Instrument, Maturity Date</t>
        </is>
      </c>
      <c r="B11" s="4" t="inlineStr">
        <is>
          <t xml:space="preserve"> </t>
        </is>
      </c>
      <c r="C11" s="4" t="inlineStr">
        <is>
          <t xml:space="preserve"> </t>
        </is>
      </c>
      <c r="D11" s="4" t="inlineStr">
        <is>
          <t xml:space="preserve"> </t>
        </is>
      </c>
      <c r="E11" s="4" t="inlineStr">
        <is>
          <t>Jan. 14,  2024</t>
        </is>
      </c>
    </row>
    <row r="12">
      <c r="A12" s="4" t="inlineStr">
        <is>
          <t>Convertible Notes Payable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Short-Term Debt, Percentage Bearing Fixed Interest Rate</t>
        </is>
      </c>
      <c r="B14" s="10" t="n">
        <v>0.1</v>
      </c>
      <c r="C14" s="4" t="inlineStr">
        <is>
          <t xml:space="preserve"> </t>
        </is>
      </c>
      <c r="D14" s="4" t="inlineStr">
        <is>
          <t xml:space="preserve"> </t>
        </is>
      </c>
      <c r="E14" s="4" t="inlineStr">
        <is>
          <t xml:space="preserve"> </t>
        </is>
      </c>
    </row>
    <row r="15">
      <c r="A15" s="4" t="inlineStr">
        <is>
          <t>Debt Instrument, Convertible, Liquidation Preference, Per Share</t>
        </is>
      </c>
      <c r="B15" s="8" t="n">
        <v>0.01</v>
      </c>
      <c r="C15" s="4" t="inlineStr">
        <is>
          <t xml:space="preserve"> </t>
        </is>
      </c>
      <c r="D15" s="4" t="inlineStr">
        <is>
          <t xml:space="preserve"> </t>
        </is>
      </c>
      <c r="E15" s="4" t="inlineStr">
        <is>
          <t xml:space="preserve"> </t>
        </is>
      </c>
    </row>
    <row r="16">
      <c r="A16" s="4" t="inlineStr">
        <is>
          <t>Digital Power Lending L L C [Member] | Exchange Agreement [Member] | Promissory Notes [Member]</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Debt Instrument, Face Amount</t>
        </is>
      </c>
      <c r="B18" s="6" t="n">
        <v>10200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row>
    <row r="3">
      <c r="A3" s="4" t="inlineStr">
        <is>
          <t>Beginning balance, value at Dec. 31, 2020</t>
        </is>
      </c>
      <c r="B3" s="4" t="inlineStr">
        <is>
          <t xml:space="preserve"> </t>
        </is>
      </c>
      <c r="C3" s="6" t="n">
        <v>4840000</v>
      </c>
      <c r="D3" s="6" t="n">
        <v>-29566000</v>
      </c>
      <c r="E3" s="6" t="n">
        <v>-24726000</v>
      </c>
    </row>
    <row r="4">
      <c r="A4" s="4" t="inlineStr">
        <is>
          <t>Contribution from Parent</t>
        </is>
      </c>
      <c r="B4" s="4" t="inlineStr">
        <is>
          <t xml:space="preserve"> </t>
        </is>
      </c>
      <c r="C4" s="5" t="n">
        <v>673000</v>
      </c>
      <c r="D4" s="4" t="inlineStr">
        <is>
          <t xml:space="preserve"> </t>
        </is>
      </c>
      <c r="E4" s="5" t="n">
        <v>673000</v>
      </c>
    </row>
    <row r="5">
      <c r="A5" s="4" t="inlineStr">
        <is>
          <t>Net loss</t>
        </is>
      </c>
      <c r="B5" s="4" t="inlineStr">
        <is>
          <t xml:space="preserve"> </t>
        </is>
      </c>
      <c r="C5" s="4" t="inlineStr">
        <is>
          <t xml:space="preserve"> </t>
        </is>
      </c>
      <c r="D5" s="5" t="n">
        <v>-298000</v>
      </c>
      <c r="E5" s="5" t="n">
        <v>-298000</v>
      </c>
    </row>
    <row r="6">
      <c r="A6" s="4" t="inlineStr">
        <is>
          <t>Ending balance, value at Mar. 31, 2021</t>
        </is>
      </c>
      <c r="B6" s="4" t="inlineStr">
        <is>
          <t xml:space="preserve"> </t>
        </is>
      </c>
      <c r="C6" s="5" t="n">
        <v>5513000</v>
      </c>
      <c r="D6" s="5" t="n">
        <v>-29864000</v>
      </c>
      <c r="E6" s="5" t="n">
        <v>-24351000</v>
      </c>
    </row>
    <row r="7">
      <c r="A7" s="4" t="inlineStr">
        <is>
          <t>Ending balance (in shares) at Mar. 31, 2021</t>
        </is>
      </c>
      <c r="B7" s="4" t="inlineStr">
        <is>
          <t xml:space="preserve"> </t>
        </is>
      </c>
      <c r="C7" s="4" t="inlineStr">
        <is>
          <t xml:space="preserve"> </t>
        </is>
      </c>
      <c r="D7" s="4" t="inlineStr">
        <is>
          <t xml:space="preserve"> </t>
        </is>
      </c>
      <c r="E7" s="4" t="inlineStr">
        <is>
          <t xml:space="preserve"> </t>
        </is>
      </c>
    </row>
    <row r="8">
      <c r="A8" s="4" t="inlineStr">
        <is>
          <t>Beginning balance (in shares) at Dec. 31, 2020</t>
        </is>
      </c>
      <c r="B8" s="4" t="inlineStr">
        <is>
          <t xml:space="preserve"> </t>
        </is>
      </c>
      <c r="C8" s="4" t="inlineStr">
        <is>
          <t xml:space="preserve"> </t>
        </is>
      </c>
      <c r="D8" s="4" t="inlineStr">
        <is>
          <t xml:space="preserve"> </t>
        </is>
      </c>
      <c r="E8" s="4" t="inlineStr">
        <is>
          <t xml:space="preserve"> </t>
        </is>
      </c>
    </row>
    <row r="9">
      <c r="A9" s="4" t="inlineStr">
        <is>
          <t>Beginning balance, value at Dec. 31, 2020</t>
        </is>
      </c>
      <c r="B9" s="4" t="inlineStr">
        <is>
          <t xml:space="preserve"> </t>
        </is>
      </c>
      <c r="C9" s="5" t="n">
        <v>4840000</v>
      </c>
      <c r="D9" s="5" t="n">
        <v>-29566000</v>
      </c>
      <c r="E9" s="5" t="n">
        <v>-24726000</v>
      </c>
    </row>
    <row r="10">
      <c r="A10" s="4" t="inlineStr">
        <is>
          <t>Net loss</t>
        </is>
      </c>
      <c r="B10" s="4" t="inlineStr">
        <is>
          <t xml:space="preserve"> </t>
        </is>
      </c>
      <c r="C10" s="4" t="inlineStr">
        <is>
          <t xml:space="preserve"> </t>
        </is>
      </c>
      <c r="D10" s="4" t="inlineStr">
        <is>
          <t xml:space="preserve"> </t>
        </is>
      </c>
      <c r="E10" s="5" t="n">
        <v>-760000</v>
      </c>
    </row>
    <row r="11">
      <c r="A11" s="4" t="inlineStr">
        <is>
          <t>Ending balance, value at Sep. 30, 2021</t>
        </is>
      </c>
      <c r="B11" s="4" t="inlineStr">
        <is>
          <t xml:space="preserve"> </t>
        </is>
      </c>
      <c r="C11" s="5" t="n">
        <v>7750000</v>
      </c>
      <c r="D11" s="5" t="n">
        <v>-30326000</v>
      </c>
      <c r="E11" s="5" t="n">
        <v>-22576000</v>
      </c>
    </row>
    <row r="12">
      <c r="A12" s="4" t="inlineStr">
        <is>
          <t>Ending balance (in shares) at Sep. 30, 2021</t>
        </is>
      </c>
      <c r="B12" s="4" t="inlineStr">
        <is>
          <t xml:space="preserve"> </t>
        </is>
      </c>
      <c r="C12" s="4" t="inlineStr">
        <is>
          <t xml:space="preserve"> </t>
        </is>
      </c>
      <c r="D12" s="4" t="inlineStr">
        <is>
          <t xml:space="preserve"> </t>
        </is>
      </c>
      <c r="E12" s="4" t="inlineStr">
        <is>
          <t xml:space="preserve"> </t>
        </is>
      </c>
    </row>
    <row r="13">
      <c r="A13" s="4" t="inlineStr">
        <is>
          <t>Beginning balance (in shares) at Mar. 31, 2021</t>
        </is>
      </c>
      <c r="B13" s="4" t="inlineStr">
        <is>
          <t xml:space="preserve"> </t>
        </is>
      </c>
      <c r="C13" s="4" t="inlineStr">
        <is>
          <t xml:space="preserve"> </t>
        </is>
      </c>
      <c r="D13" s="4" t="inlineStr">
        <is>
          <t xml:space="preserve"> </t>
        </is>
      </c>
      <c r="E13" s="4" t="inlineStr">
        <is>
          <t xml:space="preserve"> </t>
        </is>
      </c>
    </row>
    <row r="14">
      <c r="A14" s="4" t="inlineStr">
        <is>
          <t>Beginning balance, value at Mar. 31, 2021</t>
        </is>
      </c>
      <c r="B14" s="4" t="inlineStr">
        <is>
          <t xml:space="preserve"> </t>
        </is>
      </c>
      <c r="C14" s="5" t="n">
        <v>5513000</v>
      </c>
      <c r="D14" s="5" t="n">
        <v>-29864000</v>
      </c>
      <c r="E14" s="5" t="n">
        <v>-24351000</v>
      </c>
    </row>
    <row r="15">
      <c r="A15" s="4" t="inlineStr">
        <is>
          <t>Contribution from Parent</t>
        </is>
      </c>
      <c r="B15" s="4" t="inlineStr">
        <is>
          <t xml:space="preserve"> </t>
        </is>
      </c>
      <c r="C15" s="5" t="n">
        <v>1161000</v>
      </c>
      <c r="D15" s="4" t="inlineStr">
        <is>
          <t xml:space="preserve"> </t>
        </is>
      </c>
      <c r="E15" s="5" t="n">
        <v>1161000</v>
      </c>
    </row>
    <row r="16">
      <c r="A16" s="4" t="inlineStr">
        <is>
          <t>Net loss</t>
        </is>
      </c>
      <c r="B16" s="4" t="inlineStr">
        <is>
          <t xml:space="preserve"> </t>
        </is>
      </c>
      <c r="C16" s="4" t="inlineStr">
        <is>
          <t xml:space="preserve"> </t>
        </is>
      </c>
      <c r="D16" s="5" t="n">
        <v>34000</v>
      </c>
      <c r="E16" s="5" t="n">
        <v>34000</v>
      </c>
    </row>
    <row r="17">
      <c r="A17" s="4" t="inlineStr">
        <is>
          <t>Ending balance, value at Jun. 30, 2021</t>
        </is>
      </c>
      <c r="B17" s="4" t="inlineStr">
        <is>
          <t xml:space="preserve"> </t>
        </is>
      </c>
      <c r="C17" s="5" t="n">
        <v>6674000</v>
      </c>
      <c r="D17" s="5" t="n">
        <v>-29830000</v>
      </c>
      <c r="E17" s="5" t="n">
        <v>-23156000</v>
      </c>
    </row>
    <row r="18">
      <c r="A18" s="4" t="inlineStr">
        <is>
          <t>Ending balance (in shares) at Jun. 30, 2021</t>
        </is>
      </c>
      <c r="B18" s="4" t="inlineStr">
        <is>
          <t xml:space="preserve"> </t>
        </is>
      </c>
      <c r="C18" s="4" t="inlineStr">
        <is>
          <t xml:space="preserve"> </t>
        </is>
      </c>
      <c r="D18" s="4" t="inlineStr">
        <is>
          <t xml:space="preserve"> </t>
        </is>
      </c>
      <c r="E18" s="4" t="inlineStr">
        <is>
          <t xml:space="preserve"> </t>
        </is>
      </c>
    </row>
    <row r="19">
      <c r="A19" s="4" t="inlineStr">
        <is>
          <t>Contribution from Parent</t>
        </is>
      </c>
      <c r="B19" s="4" t="inlineStr">
        <is>
          <t xml:space="preserve"> </t>
        </is>
      </c>
      <c r="C19" s="5" t="n">
        <v>1076000</v>
      </c>
      <c r="D19" s="4" t="inlineStr">
        <is>
          <t xml:space="preserve"> </t>
        </is>
      </c>
      <c r="E19" s="5" t="n">
        <v>1076000</v>
      </c>
    </row>
    <row r="20">
      <c r="A20" s="4" t="inlineStr">
        <is>
          <t>Net loss</t>
        </is>
      </c>
      <c r="B20" s="4" t="inlineStr">
        <is>
          <t xml:space="preserve"> </t>
        </is>
      </c>
      <c r="C20" s="4" t="inlineStr">
        <is>
          <t xml:space="preserve"> </t>
        </is>
      </c>
      <c r="D20" s="5" t="n">
        <v>-496000</v>
      </c>
      <c r="E20" s="5" t="n">
        <v>-496000</v>
      </c>
    </row>
    <row r="21">
      <c r="A21" s="4" t="inlineStr">
        <is>
          <t>Ending balance, value at Sep. 30, 2021</t>
        </is>
      </c>
      <c r="B21" s="4" t="inlineStr">
        <is>
          <t xml:space="preserve"> </t>
        </is>
      </c>
      <c r="C21" s="5" t="n">
        <v>7750000</v>
      </c>
      <c r="D21" s="5" t="n">
        <v>-30326000</v>
      </c>
      <c r="E21" s="5" t="n">
        <v>-22576000</v>
      </c>
    </row>
    <row r="22">
      <c r="A22" s="4" t="inlineStr">
        <is>
          <t>Ending balance (in shares) at Sep. 30, 2021</t>
        </is>
      </c>
      <c r="B22" s="4" t="inlineStr">
        <is>
          <t xml:space="preserve"> </t>
        </is>
      </c>
      <c r="C22" s="4" t="inlineStr">
        <is>
          <t xml:space="preserve"> </t>
        </is>
      </c>
      <c r="D22" s="4" t="inlineStr">
        <is>
          <t xml:space="preserve"> </t>
        </is>
      </c>
      <c r="E22" s="4" t="inlineStr">
        <is>
          <t xml:space="preserve"> </t>
        </is>
      </c>
    </row>
    <row r="23">
      <c r="A23" s="4" t="inlineStr">
        <is>
          <t>Beginning balance (in shares) at Dec. 31, 2021</t>
        </is>
      </c>
      <c r="B23" s="4" t="inlineStr">
        <is>
          <t xml:space="preserve"> </t>
        </is>
      </c>
      <c r="C23" s="4" t="inlineStr">
        <is>
          <t xml:space="preserve"> </t>
        </is>
      </c>
      <c r="D23" s="4" t="inlineStr">
        <is>
          <t xml:space="preserve"> </t>
        </is>
      </c>
      <c r="E23" s="4" t="inlineStr">
        <is>
          <t xml:space="preserve"> </t>
        </is>
      </c>
    </row>
    <row r="24">
      <c r="A24" s="4" t="inlineStr">
        <is>
          <t>Balance, value</t>
        </is>
      </c>
      <c r="B24" s="4" t="inlineStr">
        <is>
          <t xml:space="preserve"> </t>
        </is>
      </c>
      <c r="C24" s="5" t="n">
        <v>9383000</v>
      </c>
      <c r="D24" s="5" t="n">
        <v>-31393000</v>
      </c>
      <c r="E24" s="5" t="n">
        <v>-22010000</v>
      </c>
    </row>
    <row r="25">
      <c r="A25" s="4" t="inlineStr">
        <is>
          <t>Contribution from Parent</t>
        </is>
      </c>
      <c r="B25" s="4" t="inlineStr">
        <is>
          <t xml:space="preserve"> </t>
        </is>
      </c>
      <c r="C25" s="5" t="n">
        <v>1010000</v>
      </c>
      <c r="D25" s="4" t="inlineStr">
        <is>
          <t xml:space="preserve"> </t>
        </is>
      </c>
      <c r="E25" s="5" t="n">
        <v>1010000</v>
      </c>
    </row>
    <row r="26">
      <c r="A26" s="4" t="inlineStr">
        <is>
          <t>Net loss</t>
        </is>
      </c>
      <c r="B26" s="4" t="inlineStr">
        <is>
          <t xml:space="preserve"> </t>
        </is>
      </c>
      <c r="C26" s="4" t="inlineStr">
        <is>
          <t xml:space="preserve"> </t>
        </is>
      </c>
      <c r="D26" s="5" t="n">
        <v>-933000</v>
      </c>
      <c r="E26" s="5" t="n">
        <v>-933000</v>
      </c>
    </row>
    <row r="27">
      <c r="A27" s="4" t="inlineStr">
        <is>
          <t>Ending balance, value at Mar. 31, 2022</t>
        </is>
      </c>
      <c r="B27" s="4" t="inlineStr">
        <is>
          <t xml:space="preserve"> </t>
        </is>
      </c>
      <c r="C27" s="5" t="n">
        <v>10393000</v>
      </c>
      <c r="D27" s="5" t="n">
        <v>-32326000</v>
      </c>
      <c r="E27" s="5" t="n">
        <v>-21933000</v>
      </c>
    </row>
    <row r="28">
      <c r="A28" s="4" t="inlineStr">
        <is>
          <t>Ending balance (in shares) at Mar. 31, 2022</t>
        </is>
      </c>
      <c r="B28" s="4" t="inlineStr">
        <is>
          <t xml:space="preserve"> </t>
        </is>
      </c>
      <c r="C28" s="4" t="inlineStr">
        <is>
          <t xml:space="preserve"> </t>
        </is>
      </c>
      <c r="D28" s="4" t="inlineStr">
        <is>
          <t xml:space="preserve"> </t>
        </is>
      </c>
      <c r="E28" s="4" t="inlineStr">
        <is>
          <t xml:space="preserve"> </t>
        </is>
      </c>
    </row>
    <row r="29">
      <c r="A29" s="4" t="inlineStr">
        <is>
          <t>Beginning balance (in shares) at Dec. 31, 2021</t>
        </is>
      </c>
      <c r="B29" s="4" t="inlineStr">
        <is>
          <t xml:space="preserve"> </t>
        </is>
      </c>
      <c r="C29" s="4" t="inlineStr">
        <is>
          <t xml:space="preserve"> </t>
        </is>
      </c>
      <c r="D29" s="4" t="inlineStr">
        <is>
          <t xml:space="preserve"> </t>
        </is>
      </c>
      <c r="E29" s="4" t="inlineStr">
        <is>
          <t xml:space="preserve"> </t>
        </is>
      </c>
    </row>
    <row r="30">
      <c r="A30" s="4" t="inlineStr">
        <is>
          <t>Net loss</t>
        </is>
      </c>
      <c r="B30" s="4" t="inlineStr">
        <is>
          <t xml:space="preserve"> </t>
        </is>
      </c>
      <c r="C30" s="4" t="inlineStr">
        <is>
          <t xml:space="preserve"> </t>
        </is>
      </c>
      <c r="D30" s="4" t="inlineStr">
        <is>
          <t xml:space="preserve"> </t>
        </is>
      </c>
      <c r="E30" s="5" t="n">
        <v>-2423000</v>
      </c>
    </row>
    <row r="31">
      <c r="A31" s="4" t="inlineStr">
        <is>
          <t>Ending balance, value at Sep. 30, 2022</t>
        </is>
      </c>
      <c r="B31" s="6" t="n">
        <v>162000</v>
      </c>
      <c r="C31" s="5" t="n">
        <v>12052000</v>
      </c>
      <c r="D31" s="5" t="n">
        <v>-33816000</v>
      </c>
      <c r="E31" s="5" t="n">
        <v>-21602000</v>
      </c>
    </row>
    <row r="32">
      <c r="A32" s="4" t="inlineStr">
        <is>
          <t>Ending balance (in shares) at Sep. 30, 2022</t>
        </is>
      </c>
      <c r="B32" s="5" t="n">
        <v>161704695</v>
      </c>
      <c r="C32" s="4" t="inlineStr">
        <is>
          <t xml:space="preserve"> </t>
        </is>
      </c>
      <c r="D32" s="4" t="inlineStr">
        <is>
          <t xml:space="preserve"> </t>
        </is>
      </c>
      <c r="E32" s="4" t="inlineStr">
        <is>
          <t xml:space="preserve"> </t>
        </is>
      </c>
    </row>
    <row r="33">
      <c r="A33" s="4" t="inlineStr">
        <is>
          <t>Beginning balance (in shares) at Mar. 31, 2022</t>
        </is>
      </c>
      <c r="B33" s="4" t="inlineStr">
        <is>
          <t xml:space="preserve"> </t>
        </is>
      </c>
      <c r="C33" s="4" t="inlineStr">
        <is>
          <t xml:space="preserve"> </t>
        </is>
      </c>
      <c r="D33" s="4" t="inlineStr">
        <is>
          <t xml:space="preserve"> </t>
        </is>
      </c>
      <c r="E33" s="4" t="inlineStr">
        <is>
          <t xml:space="preserve"> </t>
        </is>
      </c>
    </row>
    <row r="34">
      <c r="A34" s="4" t="inlineStr">
        <is>
          <t>Beginning balance, value at Mar. 31, 2022</t>
        </is>
      </c>
      <c r="B34" s="4" t="inlineStr">
        <is>
          <t xml:space="preserve"> </t>
        </is>
      </c>
      <c r="C34" s="5" t="n">
        <v>10393000</v>
      </c>
      <c r="D34" s="5" t="n">
        <v>-32326000</v>
      </c>
      <c r="E34" s="5" t="n">
        <v>-21933000</v>
      </c>
    </row>
    <row r="35">
      <c r="A35" s="4" t="inlineStr">
        <is>
          <t>Contribution from Parent</t>
        </is>
      </c>
      <c r="B35" s="4" t="inlineStr">
        <is>
          <t xml:space="preserve"> </t>
        </is>
      </c>
      <c r="C35" s="5" t="n">
        <v>1250000</v>
      </c>
      <c r="D35" s="4" t="inlineStr">
        <is>
          <t xml:space="preserve"> </t>
        </is>
      </c>
      <c r="E35" s="5" t="n">
        <v>1250000</v>
      </c>
    </row>
    <row r="36">
      <c r="A36" s="4" t="inlineStr">
        <is>
          <t>Net loss</t>
        </is>
      </c>
      <c r="B36" s="4" t="inlineStr">
        <is>
          <t xml:space="preserve"> </t>
        </is>
      </c>
      <c r="C36" s="4" t="inlineStr">
        <is>
          <t xml:space="preserve"> </t>
        </is>
      </c>
      <c r="D36" s="5" t="n">
        <v>-1004000</v>
      </c>
      <c r="E36" s="5" t="n">
        <v>-1004000</v>
      </c>
    </row>
    <row r="37">
      <c r="A37" s="4" t="inlineStr">
        <is>
          <t>Ending balance, value at Jun. 30, 2022</t>
        </is>
      </c>
      <c r="B37" s="4" t="inlineStr">
        <is>
          <t xml:space="preserve"> </t>
        </is>
      </c>
      <c r="C37" s="5" t="n">
        <v>11643000</v>
      </c>
      <c r="D37" s="5" t="n">
        <v>-33330000</v>
      </c>
      <c r="E37" s="5" t="n">
        <v>-21687000</v>
      </c>
    </row>
    <row r="38">
      <c r="A38" s="4" t="inlineStr">
        <is>
          <t>Ending balance (in shares) at Jun. 30, 2022</t>
        </is>
      </c>
      <c r="B38" s="4" t="inlineStr">
        <is>
          <t xml:space="preserve"> </t>
        </is>
      </c>
      <c r="C38" s="4" t="inlineStr">
        <is>
          <t xml:space="preserve"> </t>
        </is>
      </c>
      <c r="D38" s="4" t="inlineStr">
        <is>
          <t xml:space="preserve"> </t>
        </is>
      </c>
      <c r="E38" s="4" t="inlineStr">
        <is>
          <t xml:space="preserve"> </t>
        </is>
      </c>
    </row>
    <row r="39">
      <c r="A39" s="4" t="inlineStr">
        <is>
          <t>Contribution from Parent</t>
        </is>
      </c>
      <c r="B39" s="4" t="inlineStr">
        <is>
          <t xml:space="preserve"> </t>
        </is>
      </c>
      <c r="C39" s="5" t="n">
        <v>409000</v>
      </c>
      <c r="D39" s="4" t="inlineStr">
        <is>
          <t xml:space="preserve"> </t>
        </is>
      </c>
      <c r="E39" s="5" t="n">
        <v>409000</v>
      </c>
    </row>
    <row r="40">
      <c r="A40" s="4" t="inlineStr">
        <is>
          <t>Net loss</t>
        </is>
      </c>
      <c r="B40" s="4" t="inlineStr">
        <is>
          <t xml:space="preserve"> </t>
        </is>
      </c>
      <c r="C40" s="4" t="inlineStr">
        <is>
          <t xml:space="preserve"> </t>
        </is>
      </c>
      <c r="D40" s="5" t="n">
        <v>-486000</v>
      </c>
      <c r="E40" s="5" t="n">
        <v>-486000</v>
      </c>
    </row>
    <row r="41">
      <c r="A41" s="4" t="inlineStr">
        <is>
          <t>Common stock assumed upon acquisition of net assets</t>
        </is>
      </c>
      <c r="B41" s="6" t="n">
        <v>162000</v>
      </c>
      <c r="C41" s="4" t="inlineStr">
        <is>
          <t xml:space="preserve"> </t>
        </is>
      </c>
      <c r="D41" s="4" t="inlineStr">
        <is>
          <t xml:space="preserve"> </t>
        </is>
      </c>
      <c r="E41" s="5" t="n">
        <v>162000</v>
      </c>
    </row>
    <row r="42">
      <c r="A42" s="4" t="inlineStr">
        <is>
          <t>Common stock acquisition (in shares)</t>
        </is>
      </c>
      <c r="B42" s="5" t="n">
        <v>161704695</v>
      </c>
      <c r="C42" s="4" t="inlineStr">
        <is>
          <t xml:space="preserve"> </t>
        </is>
      </c>
      <c r="D42" s="4" t="inlineStr">
        <is>
          <t xml:space="preserve"> </t>
        </is>
      </c>
      <c r="E42" s="4" t="inlineStr">
        <is>
          <t xml:space="preserve"> </t>
        </is>
      </c>
    </row>
    <row r="43">
      <c r="A43" s="4" t="inlineStr">
        <is>
          <t>Ending balance, value at Sep. 30, 2022</t>
        </is>
      </c>
      <c r="B43" s="6" t="n">
        <v>162000</v>
      </c>
      <c r="C43" s="6" t="n">
        <v>12052000</v>
      </c>
      <c r="D43" s="6" t="n">
        <v>-33816000</v>
      </c>
      <c r="E43" s="6" t="n">
        <v>-21602000</v>
      </c>
    </row>
    <row r="44">
      <c r="A44" s="4" t="inlineStr">
        <is>
          <t>Ending balance (in shares) at Sep. 30, 2022</t>
        </is>
      </c>
      <c r="B44" s="5" t="n">
        <v>161704695</v>
      </c>
      <c r="C44" s="4" t="inlineStr">
        <is>
          <t xml:space="preserve"> </t>
        </is>
      </c>
      <c r="D44" s="4" t="inlineStr">
        <is>
          <t xml:space="preserve"> </t>
        </is>
      </c>
      <c r="E4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423000</v>
      </c>
      <c r="C4" s="6" t="n">
        <v>-760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0000</v>
      </c>
      <c r="C6" s="5" t="n">
        <v>18000</v>
      </c>
    </row>
    <row r="7">
      <c r="A7" s="4" t="inlineStr">
        <is>
          <t>Amortization of right-of-use assets</t>
        </is>
      </c>
      <c r="B7" s="5" t="n">
        <v>363000</v>
      </c>
      <c r="C7" s="5" t="n">
        <v>51000</v>
      </c>
    </row>
    <row r="8">
      <c r="A8" s="4" t="inlineStr">
        <is>
          <t>Increase in net parent investment for corporate overhead</t>
        </is>
      </c>
      <c r="B8" s="5" t="n">
        <v>240000</v>
      </c>
      <c r="C8" s="5" t="n">
        <v>247000</v>
      </c>
    </row>
    <row r="9">
      <c r="A9" s="3" t="inlineStr">
        <is>
          <t>Changes in operating assets and liabilities</t>
        </is>
      </c>
      <c r="B9" s="4" t="inlineStr">
        <is>
          <t xml:space="preserve"> </t>
        </is>
      </c>
      <c r="C9" s="4" t="inlineStr">
        <is>
          <t xml:space="preserve"> </t>
        </is>
      </c>
    </row>
    <row r="10">
      <c r="A10" s="4" t="inlineStr">
        <is>
          <t>Accounts receivable</t>
        </is>
      </c>
      <c r="B10" s="5" t="n">
        <v>-462000</v>
      </c>
      <c r="C10" s="5" t="n">
        <v>110000</v>
      </c>
    </row>
    <row r="11">
      <c r="A11" s="4" t="inlineStr">
        <is>
          <t>Prepaid expenses and other current assets</t>
        </is>
      </c>
      <c r="B11" s="5" t="n">
        <v>1044000</v>
      </c>
      <c r="C11" s="5" t="n">
        <v>-1775000</v>
      </c>
    </row>
    <row r="12">
      <c r="A12" s="4" t="inlineStr">
        <is>
          <t>Inventory</t>
        </is>
      </c>
      <c r="B12" s="5" t="n">
        <v>-1538000</v>
      </c>
      <c r="C12" s="5" t="n">
        <v>-176000</v>
      </c>
    </row>
    <row r="13">
      <c r="A13" s="4" t="inlineStr">
        <is>
          <t>Accounts payable</t>
        </is>
      </c>
      <c r="B13" s="5" t="n">
        <v>253000</v>
      </c>
      <c r="C13" s="5" t="n">
        <v>-457000</v>
      </c>
    </row>
    <row r="14">
      <c r="A14" s="4" t="inlineStr">
        <is>
          <t>Lease liabilities</t>
        </is>
      </c>
      <c r="B14" s="5" t="n">
        <v>-227000</v>
      </c>
      <c r="C14" s="5" t="n">
        <v>-45000</v>
      </c>
    </row>
    <row r="15">
      <c r="A15" s="4" t="inlineStr">
        <is>
          <t>Other current liabilities</t>
        </is>
      </c>
      <c r="B15" s="5" t="n">
        <v>148000</v>
      </c>
      <c r="C15" s="5" t="n">
        <v>240000</v>
      </c>
    </row>
    <row r="16">
      <c r="A16" s="4" t="inlineStr">
        <is>
          <t>Net cash used in operating activities</t>
        </is>
      </c>
      <c r="B16" s="5" t="n">
        <v>-2562000</v>
      </c>
      <c r="C16" s="5" t="n">
        <v>-2547000</v>
      </c>
    </row>
    <row r="17">
      <c r="A17" s="3" t="inlineStr">
        <is>
          <t>Cash flows from investing activities:</t>
        </is>
      </c>
      <c r="B17" s="4" t="inlineStr">
        <is>
          <t xml:space="preserve"> </t>
        </is>
      </c>
      <c r="C17" s="4" t="inlineStr">
        <is>
          <t xml:space="preserve"> </t>
        </is>
      </c>
    </row>
    <row r="18">
      <c r="A18" s="4" t="inlineStr">
        <is>
          <t>Purchase of property and equipment</t>
        </is>
      </c>
      <c r="B18" s="5" t="n">
        <v>-177000</v>
      </c>
      <c r="C18" s="4" t="inlineStr">
        <is>
          <t xml:space="preserve"> </t>
        </is>
      </c>
    </row>
    <row r="19">
      <c r="A19" s="4" t="inlineStr">
        <is>
          <t>Cash used in investing activities</t>
        </is>
      </c>
      <c r="B19" s="5" t="n">
        <v>-177000</v>
      </c>
      <c r="C19" s="4" t="inlineStr">
        <is>
          <t xml:space="preserve"> </t>
        </is>
      </c>
    </row>
    <row r="20">
      <c r="A20" s="3" t="inlineStr">
        <is>
          <t>Cash flows from financing activities:</t>
        </is>
      </c>
      <c r="B20" s="4" t="inlineStr">
        <is>
          <t xml:space="preserve"> </t>
        </is>
      </c>
      <c r="C20" s="4" t="inlineStr">
        <is>
          <t xml:space="preserve"> </t>
        </is>
      </c>
    </row>
    <row r="21">
      <c r="A21" s="4" t="inlineStr">
        <is>
          <t>Proceeds from investment from parent</t>
        </is>
      </c>
      <c r="B21" s="5" t="n">
        <v>2591000</v>
      </c>
      <c r="C21" s="5" t="n">
        <v>2663000</v>
      </c>
    </row>
    <row r="22">
      <c r="A22" s="4" t="inlineStr">
        <is>
          <t>Proceeds from debt, net of payments</t>
        </is>
      </c>
      <c r="B22" s="5" t="n">
        <v>101000</v>
      </c>
      <c r="C22" s="4" t="inlineStr">
        <is>
          <t xml:space="preserve"> </t>
        </is>
      </c>
    </row>
    <row r="23">
      <c r="A23" s="4" t="inlineStr">
        <is>
          <t>Net cash provided by financing activities</t>
        </is>
      </c>
      <c r="B23" s="5" t="n">
        <v>2692000</v>
      </c>
      <c r="C23" s="5" t="n">
        <v>2663000</v>
      </c>
    </row>
    <row r="24">
      <c r="A24" s="4" t="inlineStr">
        <is>
          <t>Net (decrease) increase in cash and cash equivalents</t>
        </is>
      </c>
      <c r="B24" s="5" t="n">
        <v>-47000</v>
      </c>
      <c r="C24" s="5" t="n">
        <v>116000</v>
      </c>
    </row>
    <row r="25">
      <c r="A25" s="4" t="inlineStr">
        <is>
          <t>Cash at beginning of period</t>
        </is>
      </c>
      <c r="B25" s="5" t="n">
        <v>112000</v>
      </c>
      <c r="C25" s="5" t="n">
        <v>258000</v>
      </c>
    </row>
    <row r="26">
      <c r="A26" s="4" t="inlineStr">
        <is>
          <t>Cash at end of period</t>
        </is>
      </c>
      <c r="B26" s="5" t="n">
        <v>65000</v>
      </c>
      <c r="C26" s="5" t="n">
        <v>374000</v>
      </c>
    </row>
    <row r="27">
      <c r="A27" s="3" t="inlineStr">
        <is>
          <t>Non-cash investing and financing activities</t>
        </is>
      </c>
      <c r="B27" s="4" t="inlineStr">
        <is>
          <t xml:space="preserve"> </t>
        </is>
      </c>
      <c r="C27" s="4" t="inlineStr">
        <is>
          <t xml:space="preserve"> </t>
        </is>
      </c>
    </row>
    <row r="28">
      <c r="A28" s="4" t="inlineStr">
        <is>
          <t>Recognition of new operating lease right-of-use assets and lease liabilities</t>
        </is>
      </c>
      <c r="B28" s="5" t="n">
        <v>1905000</v>
      </c>
      <c r="C28" s="4" t="inlineStr">
        <is>
          <t xml:space="preserve"> </t>
        </is>
      </c>
    </row>
    <row r="29">
      <c r="A29" s="4" t="inlineStr">
        <is>
          <t>Acquisition of net assets</t>
        </is>
      </c>
      <c r="B29" s="6" t="n">
        <v>162000</v>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t>
        </is>
      </c>
      <c r="B4" s="4" t="inlineStr">
        <is>
          <t>1. DESCRIPTION OF BUSINESS Overview Imperalis Holding Corp (“IMHC”), to
be renamed TurnOnGreen, Inc., an emerging electric vehicle (“EV”) electrification infrastructure solutions and premium custom
power products company through its wholly owned subsidiaries Digital Power Corporation and TOG Technologies (collectively, the “Company”),
designs, develops, manufactures and sells highly engineered, feature-rich, high-grade power electronic products and systems as well as
EV charging solutions to diverse industries, markets and sectors including e-Mobility, medical, military, telecommunications, and industrial. IMHC was incorporated in Nevada on April 5, 2005 Recapitalization and Reorganization On March 20, 2022, BitNile and IMHC entered into
a Securities Purchase Agreement (the “Agreement”) with TurnOnGreen, Inc., a Nevada corporation (“TOGI”), a then
wholly-owned subsidiary of the Parent. Pursuant to the Agreement, at the Closing, which occurred on September 6, 2022 (the “Closing
Date”), the Parent delivered to IMHC all of the outstanding shares of common stock of TOGI held by the Parent in consideration for
the issuance by IMHC to the Parent (the “Acquisition”) of an aggregate of 25,000 1,000 25 0.001 Immediately following the Acquisition, TOGI became
a wholly-owned subsidiary of IMHC, and subsequent thereto, TOGI was merged with and into IMHC, pursuant to which TOGI ceased to exist.
The acquisition was treated as an asset acquisition and the equity
of the Company was retroactively restated for the conversion of 1,000 shares
for 25,000 upon
completion Pursuant to Accounting Standards Codification
(“ASC”) 250-10 and ASC 805-50, the Acquisition was recognized prospectively for all periods. While IMHC was deemed to be the
legal acquirer of TOGI, TOGI was considered the acquiror and predecessor for accounting and financial reporting purposes and, therefore,
was deemed to be the receiving entity and is presented on a stand-alone basis for all periods. The accompanying financial statements have
been prospectively updated as a result of the asset acquisition under common control, which was completed on September 6, 2022. As a result of the Acquisition, prior period shares
and per share amounts appearing in the accompanying condensed consolidated financial statements have not been adjusted until the date
of the Acquisition as a part of the net assets acquir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LIQUIDITY AND GOING CONCERN</t>
        </is>
      </c>
      <c r="B4" s="4" t="inlineStr">
        <is>
          <t>2. LIQUIDITY AND GOING CONCERN As of September
30, 2022, the Company had cash and cash equivalents of $ 0.1
million and working capital of $ 2.6
million. The accompanying unaudited condensed consolidated financial statements have
been prepared assuming that the Company will continue as a going concern. The Company has incurred recurring net losses and operations
have not provided cash flows. In view of these matters, there is substantial doubt about our ability to continue as a going concern.
The Company intends to finance its future development activities and its working capital needs largely through the sale of equity securities
with some additional funding from other sources, including term notes until such time as funds provided by operations are sufficient
to fund working capital requirements. The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PRINCIPLES OF CONSOLID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 xml:space="preserve">3. BASIS OF PRESENTATION AND PRINCIPLES OF CONSOLIDATION Basis of Presentation The accompanying unaudited condensed consolidated
financial statements have been prepared in accordance with generally accepted accounting principles in the United States of America (“GAAP”),
the instructions to Form 10-Q and Regulation S-X and do not include all the information and disclosures
required by GAAP. These condensed consolidated financial statements should be read in conjunction with IMHC’s
Current Report on Form 8-K relating to the Acquisition .
The condensed consolidated balance
sheets as of December 31, 2021 were derived from TOGI’s 2021 financial statements. Results of the three and nine months ended September
30, 2022, are not necessarily indicative of the results to be expected for the full year ending December 31, 2022. Accounting Estimates The preparation of financial statements, in conformity
with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allowances for inventory obsolescence, accruals of certain liabilities including product warranties,
useful lives of assets, and valuation allowance related to deferred tax assets. Unaudited
Interim Condensed Consolidated Financial Statements The interim condensed consolidated balance sheet as of September 30,
2022, the interim condensed consolidated statements of operations for the three and nine months ended September 30, 2022 and 2021, the
statement of cash flows for the nine months ended September 30, 2022 and 2021, and the interim condensed consolidated statement of changes
in stockholders’ deficit for the three and nine months ended September 30, 2022 and 2021 are unaudited. The financial data and the
other financial information disclosed in the notes to these condensed consolidated financial statements related to the three and nine
month periods are also unaudited. The results of operations for the three and nine months ended September 30, 2022 are not necessarily
indicative of the results to be expected for the full fiscal year or any other period. 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Sales of Products The Company generates revenues from the sale of
its products through a direct and indirect sales force. The Company’s performance obligations to deliver products are satisfied
at the point in time when products are received by the customer, which is when the customer obtains control over the goods. The Company
provides standard assurance warranties, which are not separately priced or considered material,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The Company’s
customers generally pay within 30 days from the receipt of a valid invoice. Because the Company’s product sales agreements
have an expected duration of one year or less, the Company has elected to adopt the practical expedient in ASC 606-10-50-14(a) of not
disclosing information about its remaining performance obligations. Cash and C ash Equivalents The Company’s cash is maintained in checking
accounts with reputable financial institutions. These balances may, at times, exceed the U.S. Federal Deposit Insurance Corporation insurance limits.
As of September 30, 2022 and December 31, 2021, the Company had cash of $ 65,000 112,000, Accounts Receivable, Net The Company’s receivables are recorded when
billed and represent claims against third parties that will be settled in cash. The carrying amount of the Company’s receivables,
net of the allowance for doubtful accounts, represents their estimated net realizable value. The Company individually reviews all accounts
receivable balances and based upon an assessment of current creditworthiness, estimates the portion, if any, of the balance that will
not be collected. The Company estimates the allowance for doubtful accounts based on historical collection trends, age of outstanding
receivables and existing economic conditions. If events or changes in circumstances indicate that a specific receivable balance may be
impaired, further consideration is given to the collectability of those balances and the allowance is adjusted accordingly. A customer’s
receivable balance is considered past-due based on its contractual terms. Past-due receivable balances are written-off when the Company’s
internal collection efforts have been unsuccessful in collecting the amount due. Based on an assessment, as of September 30, 2022 and
December 31, 2021, of the collectability of invoices, an allowance for doubtful accounts was not recorded against the Company’s
accounts receivable. Inventory Inventories are valued at the lower of cost or
net realizable value after using the first-in, first-out method. Inventory write-offs are provided to cover risks arising from technological
obsolescence as the Company’s products are mostly original equipment manufactured for its clients. The Company periodically assesses its inventories
valuation with respect to obsolete items by reviewing revenue forecasts and technological obsolescence and moving such items into a reserve
allowance for obsolescence. When inventories on hand exceed the foreseeable demand or become obsolete, the value of excess inventory,
which at the time of the review was not expected to be sold, is written off. Property and Equipment, Net Property and equipment are stated at cost, net
of accumulated depreciation. Major additions and improvements are capitalized, while replacements, maintenance and repairs, which do not
improve or extend the life of the respective assets, are expensed as incurred. Depreciation is calculated using the straight-line method
over the estimated useful lives of the assets, at the following rates: Schedule of property and equipment net
Useful Lives
Asset (In Years)
Computer software and office and computer equipment 3 5
Machinery and equipment, automobiles, furniture, and fixtures 3 15
Leasehold improvements Over the term of the lease or the life of the asset, whichever is shorter Warranty The Company offers a warranty period for all its
manufactured products to function free from defects in material and workmanship under normal use and service for one to two years on most
products and up to five years for rugged power products for the defense and aerospace markets. For the Company’s electric vehicle supply equipment product line, the Company offers up
to a three year extended warranty beyond the manufacturing warranty period, although not considered material to its revenue
stream. The Company also provides end user technical support for up to fifteen (15) years on many of its products that have long lifetimes. The
Company estimates the costs that may be incurred under its warranty and records a liability in the amount of such costs at the time product
revenue is recognized. Factors that affect the Company’s warranty liability include the number of units sold, the sector product
being used, historical rates of warranty claims, and cost per claim. The Company periodically assesses the adequacy of its recorded warranty
liability. As of September 30, 2022 and December 31, 2021 the Company’s accrued warranty liability was $ 54,000 Income Taxes The Company determines its income taxes under
the asset and liability method in accordance with ASC No. 740, Income Taxes The Company accounts for uncertain tax positions
in accordance with ASC No. 740-10-25 . Impairment of Long-lived Assets The Company analyzes its long-lived assets
for potential impairment. Impairment losses are recorded on long-lived assets when indicators of impairment are present. When
the carrying value of an asset exceeds the associated undiscounted expected future cash flows, it is considered to be impaired and is
written down to fair value. no Segments The Company determined that its two primary brands
constitute its two operating segments. However, the Company’s operating segments continue to be aggregated into one reportable segment
based on the similarity in economic characteristics, other qualitative factors and the objectives and principles of ASC 280, Segment
Reporting Concentration of Credit R isk Financial instruments that potentially subject
the Company to concentrations of credit risk consist principally of cash and trade receivables. Trade receivables of the Company and its subsidiaries
are mainly derived from sales to customers located primarily in the U.S. The Company performs ongoing credit evaluations of its customers
and to date has not experienced any material losses. At September 30, 2022, receivables from three customers made up 47% of the current
receivables but the majority of the balances were outstanding for less than 90 days. Greater than 90 day receivables balance was less
than 1%. At December 31, 2021 four customers made up 49% of the outstanding receivables with only one customer being the same customer
as referred to with respect to the September 30, 2022 concentration. An allowance for doubtful accounts is determined
with respect to those amounts that the Company and its subsidiaries have determined to be doubtful of collection. As of September 30,
2022 and December 31, 2021, there were no allowances for doubtful accounts. The following table provides the percentage of
total revenue attributable to a single customer from which 10% or more of total revenue is derived:
For the Three Months Ended For the Nine Months Ended
September 30, 2022 September 30, 2022
Total Revenue Percentage of Total Revenue Percentage of
by Major Total Company by Major Total Company
Customers Revenue Customer Revenue
Customer A $ 300,000 27 % $ 563,000 14 %
For the Three Months Ended For the Nine Months Ended
September 30, 2021 September 30, 2021
Total Revenue Percentage of Total Revenue Percentage of
by Major Total Company by Major Total Company
Customer Revenue Customer Revenue
Customer A $ 279,000 25 % $ 933,000 22 % Leases The Company accounts for its leases under ASC
842, Leases Net Loss per Share In accordance with ASC 260, Earnings Per
Share 161,704,695 0 21,478,923 0 Recent Accounting Pronouncements Certain new accounting pronouncements that have
been issued are not expected to have a significant effect on the Company’s condensed consolidated financial statements. In October 2021, the Financial Accountings Standards
Board (“FASB”) issued accounting standards update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2T15:09:04Z</dcterms:created>
  <dcterms:modified xmlns:dcterms="http://purl.org/dc/terms/" xmlns:xsi="http://www.w3.org/2001/XMLSchema-instance" xsi:type="dcterms:W3CDTF">2022-11-22T15:09:04Z</dcterms:modified>
</cp:coreProperties>
</file>